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Management Incentive Plans" sheetId="19" state="visible" r:id="rId19"/>
    <sheet xmlns:r="http://schemas.openxmlformats.org/officeDocument/2006/relationships" name="Significant Accounting Polici_2" sheetId="20" state="visible" r:id="rId20"/>
    <sheet xmlns:r="http://schemas.openxmlformats.org/officeDocument/2006/relationships" name="Revenue from Contracts with C_2" sheetId="21" state="visible" r:id="rId21"/>
    <sheet xmlns:r="http://schemas.openxmlformats.org/officeDocument/2006/relationships" name="Goodwill and Intangibles (Table"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Operating Segments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Management Incentive Plans (Tab" sheetId="29" state="visible" r:id="rId29"/>
    <sheet xmlns:r="http://schemas.openxmlformats.org/officeDocument/2006/relationships" name="Business and Organization (Deta"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Goodwill and Intangibles - Narr" sheetId="35" state="visible" r:id="rId35"/>
    <sheet xmlns:r="http://schemas.openxmlformats.org/officeDocument/2006/relationships" name="Goodwill and Intangibles - Inta" sheetId="36" state="visible" r:id="rId36"/>
    <sheet xmlns:r="http://schemas.openxmlformats.org/officeDocument/2006/relationships" name="Debt - Long-Term Debt (Details)" sheetId="37" state="visible" r:id="rId37"/>
    <sheet xmlns:r="http://schemas.openxmlformats.org/officeDocument/2006/relationships" name="Debt - 2019 Refinancing Agreeme" sheetId="38" state="visible" r:id="rId38"/>
    <sheet xmlns:r="http://schemas.openxmlformats.org/officeDocument/2006/relationships" name="Debt - 2019 Refinancing Agree_2" sheetId="39" state="visible" r:id="rId39"/>
    <sheet xmlns:r="http://schemas.openxmlformats.org/officeDocument/2006/relationships" name="Debt - 2019 ABL Credit Agreemen" sheetId="40" state="visible" r:id="rId40"/>
    <sheet xmlns:r="http://schemas.openxmlformats.org/officeDocument/2006/relationships" name="Debt - Wintrust Term and Revolv" sheetId="41" state="visible" r:id="rId41"/>
    <sheet xmlns:r="http://schemas.openxmlformats.org/officeDocument/2006/relationships" name="Debt - Additional Margin and Co" sheetId="42" state="visible" r:id="rId42"/>
    <sheet xmlns:r="http://schemas.openxmlformats.org/officeDocument/2006/relationships" name="Equity - Narrative (Details)" sheetId="43" state="visible" r:id="rId43"/>
    <sheet xmlns:r="http://schemas.openxmlformats.org/officeDocument/2006/relationships" name="Equity - Outstanding Warrants (" sheetId="44" state="visible" r:id="rId44"/>
    <sheet xmlns:r="http://schemas.openxmlformats.org/officeDocument/2006/relationships" name="Fair Value Measurements (Detail" sheetId="45" state="visible" r:id="rId45"/>
    <sheet xmlns:r="http://schemas.openxmlformats.org/officeDocument/2006/relationships" name="Earnings per Share - Schedule o" sheetId="46" state="visible" r:id="rId46"/>
    <sheet xmlns:r="http://schemas.openxmlformats.org/officeDocument/2006/relationships" name="Earnings per Share - Schedule_2" sheetId="47" state="visible" r:id="rId47"/>
    <sheet xmlns:r="http://schemas.openxmlformats.org/officeDocument/2006/relationships" name="Income Taxes (Details)" sheetId="48" state="visible" r:id="rId48"/>
    <sheet xmlns:r="http://schemas.openxmlformats.org/officeDocument/2006/relationships" name="Operating Segments - Narrative " sheetId="49" state="visible" r:id="rId49"/>
    <sheet xmlns:r="http://schemas.openxmlformats.org/officeDocument/2006/relationships" name="Operating Segments - Condensed " sheetId="50" state="visible" r:id="rId50"/>
    <sheet xmlns:r="http://schemas.openxmlformats.org/officeDocument/2006/relationships" name="Leases - Supplemental Balance S" sheetId="51" state="visible" r:id="rId51"/>
    <sheet xmlns:r="http://schemas.openxmlformats.org/officeDocument/2006/relationships" name="Leases - Summary of Lease Costs" sheetId="52" state="visible" r:id="rId52"/>
    <sheet xmlns:r="http://schemas.openxmlformats.org/officeDocument/2006/relationships" name="Leases - Future Minimum Lease C" sheetId="53" state="visible" r:id="rId53"/>
    <sheet xmlns:r="http://schemas.openxmlformats.org/officeDocument/2006/relationships" name="Leases - Summary of Lease Terms" sheetId="54" state="visible" r:id="rId54"/>
    <sheet xmlns:r="http://schemas.openxmlformats.org/officeDocument/2006/relationships" name="Leases - Supplemental Cash Flow"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Management Incentive Plans - Na" sheetId="58" state="visible" r:id="rId58"/>
    <sheet xmlns:r="http://schemas.openxmlformats.org/officeDocument/2006/relationships" name="Management Incentive Plans - RS" sheetId="59" state="visible" r:id="rId59"/>
    <sheet xmlns:r="http://schemas.openxmlformats.org/officeDocument/2006/relationships" name="Management Incentive Plans - PR" sheetId="60" state="visible" r:id="rId60"/>
    <sheet xmlns:r="http://schemas.openxmlformats.org/officeDocument/2006/relationships" name="Management Incentive Plans - M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41</t>
        </is>
      </c>
    </row>
    <row r="9">
      <c r="A9" s="4" t="inlineStr">
        <is>
          <t>Entity Registrant Name</t>
        </is>
      </c>
      <c r="B9" s="4" t="inlineStr">
        <is>
          <t>LIMBACH HOLDINGS, INC.</t>
        </is>
      </c>
    </row>
    <row r="10">
      <c r="A10" s="4" t="inlineStr">
        <is>
          <t>Entity Incorporation, State or Country Code</t>
        </is>
      </c>
      <c r="B10" s="4" t="inlineStr">
        <is>
          <t>DE</t>
        </is>
      </c>
    </row>
    <row r="11">
      <c r="A11" s="4" t="inlineStr">
        <is>
          <t>Entity Tax Identification Number</t>
        </is>
      </c>
      <c r="B11" s="4" t="inlineStr">
        <is>
          <t>46-5399422</t>
        </is>
      </c>
    </row>
    <row r="12">
      <c r="A12" s="4" t="inlineStr">
        <is>
          <t>Entity Address, Address Line One</t>
        </is>
      </c>
      <c r="B12" s="4" t="inlineStr">
        <is>
          <t>1251 Waterfront Place</t>
        </is>
      </c>
    </row>
    <row r="13">
      <c r="A13" s="4" t="inlineStr">
        <is>
          <t>Entity Address, Address Line Two</t>
        </is>
      </c>
      <c r="B13" s="4" t="inlineStr">
        <is>
          <t>Suite 201</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t>
        </is>
      </c>
    </row>
    <row r="17">
      <c r="A17" s="4" t="inlineStr">
        <is>
          <t>City Area Code</t>
        </is>
      </c>
      <c r="B17" s="4" t="inlineStr">
        <is>
          <t>412</t>
        </is>
      </c>
    </row>
    <row r="18">
      <c r="A18" s="4" t="inlineStr">
        <is>
          <t>Local Phone Number</t>
        </is>
      </c>
      <c r="B18" s="4" t="inlineStr">
        <is>
          <t>359-2100</t>
        </is>
      </c>
    </row>
    <row r="19">
      <c r="A19" s="4" t="inlineStr">
        <is>
          <t>Title of 12(b) Security</t>
        </is>
      </c>
      <c r="B19" s="4" t="inlineStr">
        <is>
          <t>Common Stock, par value $0.0001 per share</t>
        </is>
      </c>
    </row>
    <row r="20">
      <c r="A20" s="4" t="inlineStr">
        <is>
          <t>Trading Symbol</t>
        </is>
      </c>
      <c r="B20" s="4" t="inlineStr">
        <is>
          <t>LM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30424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061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Goodwill and Intangibles Goodwill Goodwill was $6.1 million as of September 30, 2021 and December 31, 2020 and is entirely associated with the Company's ODR segment. The Company tests its goodwill and indefinite-lived intangible assets allocated to its reporting units for impairment annually on October 1, or more frequently if events or circumstances indicate that it is more likely than not that the fair value of its reporting units and indefinite-lived intangible asset are less than their carrying amount. During the third quarter of 2021, the Company identified impairment indicators in the form of significant declines in the stock price of the Company's common shares and corresponding market capitalization. Management considered these declines as indicators that the fair value of the ODR reporting unit may have been below its carrying amount, and the performance of an interim quantitative goodwill impairment assessment was required. In estimating the fair value of the ODR reporting unit,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cash flows generated from existing work and new awards, projected operating margins and changes in working capital. The Company used the market approach’s comparable company method. The comparable company method evaluates the value of a company using metrics of other businesses of similar size and industry. As a result of the interim assessment, the Company determined that the fair value of the ODR reporting unit was greater than its respective carrying value. The impairment assessment concluded significant headroom of $33.3 million, or 169%, for the ODR reporting unit. No impairment to goodwill was recorded during the three months ended September 30, 2021. The Company believes the estimates and assumptions used in estimating its reporting units’ fair values are reasonable and appropriate; however, different assumptions and estimates could materially affect the calculated fair value of the ODR reporting unit and the resulting conclusions on impairment of goodwill, which could materially affect the Company’s results of operations and financial position. Additionally, actual results could differ from these estimates and assumptions may not be realized. Intangible Assets Intangible assets are comprised of the following: (in thousands) Gross Accumulated Net intangible September 30, 2021 (1) Amortized intangible assets: Customer relationships – ODR $ 4,710 $ (3,396) $ 1,314 Favorable leasehold interests (2) 190 (78) 112 Total amortized intangible assets 4,900 (3,474) 1,426 Unamortized intangible assets: Trade name 9,960 — 9,960 Total unamortized intangible assets 9,960 — 9,960 Total amortized and unamortized assets, excluding goodwill $ 14,860 $ (3,474) $ 11,386 (in thousands) Gross Accumulated Net intangible December 31, 2020 (1) Amortized intangible assets: Customer relationships – ODR $ 4,710 $ (3,112) $ 1,598 Favorable leasehold interests 530 (407) 123 Total amortized intangible assets 5,240 (3,519) 1,721 Unamortized intangible assets: Trade name 9,960 — 9,960 Total unamortized intangible assets 9,960 — 9,960 Total amortized and unamortized assets, excluding goodwill $ 15,200 $ (3,519) $ 11,681 (1) The Backlog-Construction intangible asset previously shown at December 31, 2020 has been fully amortized. Accordingly, its gross carrying amount of $4.8 million and corresponding accumulated amortization of $4.8 million have been removed from the table. (2) During the first quarter of 2021, the Company reduced the gross carrying amount and accumulated amortization associated with its favorable leasehold interests intangible asset by $0.3 million due to the lease termination of its Western Pennsylvania office associated with the intangible asset. Customer relationship-related intangible assets are amortized over the period the Company expects to receive the related economic benefit based upon estimated future net cash flows. Favorable leasehold interest-related intangible assets are amortized on a straight-line basis over the remaining lease terms. Total amortization expense for the Company's definite-lived intangible assets was $0.1 million and $0.3 million for the three and nine months ended September 30, 2021, respectively, and $0.1 million and $0.5 million for the three and nine months ended September 30, 2020, respectively. The Company has previously determined that its trade name has an indefinite useful life. The Limbach trade name has been in existence since the Company’s founding in 1901 and therefore is an established brand within the industry. During the third quarter of 2021, the Company performed a quantitative impairment test on its indefinite-lived intangible assets due to the triggering events described in the goodwill impairment summary above. The fair value of the Company's trade name was estimated using an income approach, specifically known as the relief-from-royalty method. The relief-from-royalty method is based on the hypothetical royalty stream that would be received if we were to license the trade name and was based on expected revenues. As a result of the interim assessment, the Company determined that the fair value of the Company's indefinite-lived intangible asset was greater than its respective carrying value. The impairment assessment concluded headroom of $1.0 million, or 10%, for the Company's trade name. The Company did not recognize an impairment charge on its indefinite-lived intangible asset for the three and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Long-term debt consists of the following obligations as of: (in thousands) September 30, 2021 December 31, 2020 2019 Refinancing Term Loan - term loan payable in quarterly installments of principal, (commencing in September 2020) plus interest through April 2022 $ — $ 39,000 2019 Revolving Credit Facility — — Wintrust Term Loan - term loan payable in quarterly installments of principal, (commencing in March 2021) plus interest through February 2026 26,500 — Wintrust Revolving Loan — — Finance leases – collateralized by vehicles, payable in monthly installments of principal, plus interest ranging from 4.70% to 6.45% through 2025 5,338 6,459 Total debt 31,838 45,459 Less - Current portion of long-term debt (8,460) (6,536) Less - Unamortized discount and debt issuance costs (284) (2,410) Long-term debt $ 23,094 $ 36,513 On February 24, 2021 (the “2021 Refinancing Date”), the Company refinanced its 2019 Refinancing Term Loan (defined below) and 2019 Revolving Credit Facility (defined below) with proceeds from the issuance of the Wintrust Term Loan (defined below) (the “2021 Refinancing”). As a result of the 2021 Refinancing, the Company prepaid all principal, interest, fees and other obligations outstanding under the 2019 Refinancing Agreements (defined below) and terminated its 2019 Refinancing Term Loan and 2019 Refinancing Revolving Credit Facility. In addition, on the 2021 Refinancing Date, the Company recognized a loss on the early extinguishment of debt of $2.0 million, which consisted of the write-off of $2.6 million of unamortized discount and financing costs, the reversal of the $2.0 million CB warrants (defined below) liability and the prepayment penalty and other extinguishment costs of $1.4 million. 2019 Refinancing Agreement - 2019 Term Loans On April 12, 2019 (the “Refinancing Closing Date”), LFS entered into a financing agreement (as amended, the “2019 Refinancing Agreement”) with the lenders thereto and Cortland Capital Market Services LLC, as collateral agent and administrative agent and CB Agent Services LLC, as origination agent (“CB”). The 2019 Refinancing Agreement consisted of (i) a $40.0 million term loan (the “2019 Refinancing Term Loan”) and (ii) a new $25.0 million multi-draw delayed draw term loan (the “2019 Delayed Draw Term Loan” and, collectively with the 2019 Refinancing Term Loan, the “2019 Term Loans”). On November 14, 2019, the Company entered into an amendment to the 2019 Refinancing Agreement which, among other things, amended the interest rate and certain covenants in the 2019 Refinancing Agreement. Prior to its refinancing in February 2021, the 2019 Refinancing Agreement would have matured in April 2022. Required amortization was $1.0 million per quarter and commenced with the fiscal quarter ending September 30, 2020. There was an unused line fee of 2.0% per annum on the undrawn portion of the 2019 Delayed Draw Term Loan, and there was a make-whole premium on prepayments made prior to the 19-month anniversary of the Refinancing Closing Date. This make-whole provision guaranteed that the Company would pay no less than 18 months’ applicable interest to the lenders under the 2019 Refinancing Agreement. The interest rate on borrowings under the 2019 Refinancing Agreement was, at the option of LFS and its subsidiaries, either LIBOR (with a 2.00% floor) plus 11.00% or a base rate (with a 3.00% minimum) plus 10.00%. At the 2021 Refinancing Date and September 30, 2020, the interest rate in effect on the 2019 Refinancing Term Loan was 13.00%. 2019 Refinancing Agreement - CB Warrants In connection with the 2019 Refinancing Agreement, on the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ere exercisable at any given time were equal to: (i) the product of (x) the number of shares equal to 2% of the Company’s issued and outstanding shares of common stock on the Refinancing Closing Date on a fully diluted basis and (y) the percentage of the total 2019 Delayed Draw Term Loan made as of the exercise date, minus (ii) the number of shares previously issued under the CB Warrants. As of the Refinancing Closing Date through the 2021 Refinancing Date, no amounts had been drawn on the 2019 Delayed Draw Term Loan, so no portion of the CB Warrants were exercisable. The CB Warrants were to be exercised for cash or on a “cashless basis,” subject to certain adjustments, at any time after the 2019 Refinancing Closing Date until the expiration of such warrant at 5:00 p.m., New York time, on the earlier of (i) the five (5) year anniversary of the 2019 Refinancing Closing Date, or (ii) the liquidation of the Company. The CB Warrants represented a freestanding financial instrument that was classified as a liability because the CB Warrants met the definition of a derivative instrument that does not meet the equity scope exception (i.e., the CB Warrants were not indexed to the entity’s own equity). In addition, the material weakness penalty described in the 2019 Refinancing Agreement was evaluated as an embedded derivative liability and bifurcated from the 2019 Term Loans as it represented a non-credit related embedded feature that provides for net settlement. Both the CB Warrants liability and the embedded derivative liability were required to be initially and subsequently measured at fair value. The initial fair values of the CB Warrants liability and the embedded derivative liability approximated $0.9 million and $0.4 million, respectively, on the Refinancing Closing Date. The Company estimated these fair values by using the Black-Scholes-Merton option pricing model and a probability-weighted discounted cash flow approach. See Note 7 for further discussion on the fair value measurements associated with the CB Warrants. 2019 ABL Credit Agreement On the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ed of a $15.0 million revolving credit facility (the “2019 Revolving Credit Facility”). Proceeds of the 2019 Revolving Credit Facility were to be used for general corporate purposes. On November 14, 2019, the Company entered into an amendment to the 2019 ABL Credit Agreement (as amended, 2019 ABL Credit Amendment Number One and Waiver), which amended certain provisions under the 2019 ABL Credit Agreement. The interest rate on borrowings under the 2019 ABL Credit Agreement was, at the option of LFS and its subsidiaries, either LIBOR (with a 2.0% floor) plus an applicable margin ranging from 3.00% to 3.50% or a base rate (with a 3.0% minimum) plus an applicable margin ranging from 2.00% to 2.50%. At the 2021 Refinancing Date and September 30, 2020, the interest rate in effect on the 2019 ABL Credit Agreement was 5.25%. As of the 2021 Refinancing Date and December 31, 2020, the Company had irrevocable letters of credit in the amount of $3.4 million with its lender to secure obligations under its self-insurance program. Prior to its refinancing in February 2021, the 2019 ABL Agreement would have matured in April 2022. Wintrust Term and Revolving Loans On the 2021 Refinancing Date, LFS, LHLLC and the direct and indirect subsidiaries of LFS from time to time included as parties to the agreement (the “Wintrust Guarantors”) entered into a Credit Agreement (the “2021 Credit Agreement”) by and among the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The Wintrust Revolving Loan bears interest, at the LFS’s option, at either LIBOR (with a 0.25% floor) plus 3.5% or a base rate (with a 3.0% floor) plus 0.50%, subject to a 50 basis point step-down based on the ratio between the senior debt of the Company and its subsidiaries to the EBITDA (earnings before interest, income taxes, depreciation and amortization) of the LFS and its subsidiaries for the most recently ended four fiscal quarters (the “Senior Leverage Ratio”). The Wintrust Term Loan bears interest, at LFS’s option, at either LIBOR (with a 0.25% floor) plus 4.0% or a base rate (with a 3.0% floor) plus 1.00%, subject to a 50 (for LIBOR) or 75 (for base rate) basis point step-down based on the Senior Leverage Ratio. LFS is required to make principal payments on the Wintrust Term Loan in $0.5 million installments on the last business day of each month commencing on March 31, 2021 with a final payment of all principal and interest not sooner paid on the Wintrust Term Loan due and payable on February 24, 2026. The Wintrust Revolving Loan will mature and become due and payable by LFS on February 24, 2026. The Wintrust Loans are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Wintrust Loans shall be jointly and severally guaranteed by each Wintrust Guarantor. The Credit Agreement contains representations and warranties, covenants and events of default that are customary for facilities of this type, as more particularly described in the Credit Agreement. The Wintrust Loans also contain three financial maintenance covenants, including (i) a requirement to have as of the last day of each quarter for the senior leverage ratio of the Company and its subsidiaries not to exceed an amount beginning at 2.25 to 1.00 through December 31, 2021, and stepping down to 2.00 to 1.00 at all times thereafter, (ii) a fixed charge coverage ratio of not less than 1.20 to 1.00 as of the last day of each fiscal quarter commencing with the fiscal quarter ending March 31, 2021, and (iii) no unfinanced capital expenditures, except for unfinanced capital expenditures in the ordinary course of business not exceeding in the aggregate $4.0 million during any fiscal year; and no default or event of default (as defined by the agreement) has occurred and is continuing, 50% of any portion of this annual limit, if not expended in the fiscal year for which it is permitted, may be carried over for expenditure in the next following fiscal year as stipulated by the agreement. LFS and its affiliates maintain various commercial and service relationships with certain members of the syndicate and their affiliates in the ordinary course of business. As of September 30, 2021, the Company was in compliance with all financial maintenance covenants as required by the Wintrust Loans. The following is a summary of the additional margin and commitment fees payable on the available Wintrust Term Loan and Wintrust Revolving Loan credit commitment: Level Senior Leverage Ratio Additional Margin for Additional Margin for Additional Margin for Eurodollar Term loans Additional Margin for Eurodollar Revolving loans Commitment Fee I Greater than 1.00 to 1.00 1.00 % 0.50 % 4.00 % 3.50 % 0.25 % II Less than or equal to 1.00 to 1.00 0.25 % — % 3.50 % 3.00 % 0.25 % At September 30, 2021, the interest rate in effect on the Wintrust Term Loan was 4.25% and the interest rate in effect on the Wintrust Revolving Loan was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each defined below). The Merger Warrants and Additional Merger Warrants (each defined below) were issued in conjunction with the Company's business combination with LHLLC in July 2016 (the “Business Combination”). September 30, 2021 December 31, 2020 Public Warrants (1)(6) — 2,300,000 Private Warrants (2)(6) — 99,000 $15 Exercise Price Sponsor Warrants (3)(6) 600,000 600,000 Merger Warrants (4)(7) 629,643 631,119 Additional Merger Warrants (5)(7) — 946,680 Total 1,229,643 4,576,799 (1) Exercisable for one-half of one share of common stock at an exercise price of $5.75 per half share ($11.50 per whole share) (“Public Warrants”). (2) Exercisable for one-half of one share of common stock at an exercise price of $5.75 per half share ($11.50 per whole share) (“Private Warrants”). (3) Exercisable for one share of common stock at an exercise price of $15.00 per share (“$15 Exercise Price Sponsor Warrants”). (4) Exercisable for one share of common share at an exercise price of $12.50 per share (“Merger Warrants”). (5) Exercisable for one share of common stock at an exercise price of $11.50 per share (“Additional Merger Warrants”). (6) Issued under a warrant agreement dated July 15, 2014, between Continental Stock Transfer and Trust Company, as warrant agent, and the Company. (7) Issued to the sellers of LHLLC. On July 20, 2021, the Public Warrants, Private Warrants, and Additional Merger Warrants expired by their terms. Incentive Plan Upon the consummation of the Business Combination, the Company adopted an omnibus incentive plan (the “Omnibus Incentive Plan”) for which all future equity awards will be granted thereunder. On May 24, 2020, the Board of Directors approved further amendments to the Company's initial Omnibus Incentive Plan (“2020 Amended and Restated Omnibus Incentive Plan”) to increase the number of shares of the Company's common stock that may be issued pursuant to awards by 500,000, for a total of 1,650,000 shares, and extend the term of the plan so that it will expire on the tenth anniversary of the date the stockholders approve the 2020 Amended and Restated Omnibus Incentive Plan. The amendments were approved by the Company's stockholders at the Annual Meeting held on July 14, 2020. On March 9, 2021, the Board of Directors approved amendments to the Company's 2020 Amended and Restated Omnibus Incentive Plan (the “2021 Amended and Restated Omnibus Incentive Plan”) to increase the number of shares of the Company's common stock that may be issued pursuant to awards by 600,000, for a total of 2,250,000 shares, and extend the term of the plan so that it will expire on the tenth anniversary of the date the stockholders approve the 2021 Amended and Restated Omnibus Incentive Plan. The amendments were approved by the Company's stockholders at the Annual Meeting held on June 16, 2021. See Note 13 for a discussion of the Company's management incentive plans for restricted stock units (“RSUs”) granted, vested, forfeited and remaining unvested. Employee Stock Purchase Plan Upon approval of the Company's stockholders on May 30, 2019, the Company adopted the Limbach Holdings, Inc. 2019 Employee Stock Purchase Plan (the “ ESPP”). On January 1, 2020, the ESPP went into effect. The ESPP enables eligible employees, as defined by the ESPP, the right to purchase the Company's common stock through payroll deductions during consecutive subscription periods at a purchase price of not less than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 and July 1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In January 2021 and July 2021, the Company issued 8,928 and 16,140 shares of its common stock, respectively, to participants in the ESPP who contributed to the plan through the December 31, 2020 and June 30, 2021 offering periods, respectively. For the nine months ended September 30, 2020, the Company issued a total of 39,753 shares of its common stock to participants in the ESPP who contributed to the plan during the offering period ending June 30, 2020. As of September 30, 2021, 444,107 shares remain available for future issuance under the ESPP. 2021 Public Offering On February 10, 2021 the Company entered into an underwriting agreement (“Underwriting Agreement”) with Lake Street Capital Markets, LLC (“Underwriter”) relating to an underwritten public offering (the “2021 Public Offering”). On February 12, 2021, the Company sold to the Underwriter 1,783,500 shares of its Common Stock. The Underwriting Agreement provided for purchase and sale of the Shares by the company to the Underwriter at a price of $11.28 per share. The price to the public in the 2021 Public Offering was $12.00 per share. In addition, under the terms of the Underwriting Agreement, the Company granted the Underwriter a 30-day option to purchase up to an additional 267,525 shares of Common Stock to cover over-allotments, if any, on the same terms and conditions. The net proceeds to the Company from the 2021 Public Offering after deducting the underwriting discounts and commissions were approximately $19.8 million. On February 18, 2021, the Company received approximately $3.0 million of net proceeds for the sale of 267,525 shares in connection with the exercise of the over-allotment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As discussed in Note 5, prior to its termination as a result of the 2021 Refinancing, the Company's CB Warrants were determined using the Black-Scholes-Merton option pricing model. The valuation inputs included the quoted price of the Company’s common stock in an active market, volatility and expected life of the warrants, which were considered Level 3 inputs. The CB Warrants liability was included in other long-term liabilities on the Company's Condensed Consolidated Balance Sheets. The Company remeasured the fair value of the CB Warrants liability as of December 31, 2020 and February 24, 2021 and recorded any adjustments to other income (expense). At both February 24, 2021 and December 31, 2020, the CB Warrants liability was $2.0 million. Due to the extinguishment of the CB Warrants on the 2021 Refinancing Date, there was no liability associated with the CB Warrants recorded as of September 30, 2021. For the period from January 1, 2021 through the 2021 Refinancing Date, the Company recorded other income of $0.1 million to reflect the change in the fair value of the CB Warrants liability. For the three and nine months ended September 30, 2020, the Company recorded other expense of $1.4 million and $1.3 million to reflect the change in the CB Warrants liability. The carrying values of cash and cash equivalents, accounts receivable and accounts payable approximate fair value due to the short maturity of the instruments; as such, their fair values are Level 1 fair value measurements. The carrying values of borrowings under the 2019 Refinancing Term Loan (prior to its termination), the Wintrust Term Loan, the 2019 Revolving Credit Facility (prior to its termination) and the Wintrust Revolving Loan approximate fair value due to the variable rates on such debt. As of February 24, 2021 and December 31, 2020, the Company determined that the fair value of the 2019 Revolving Term Loan was $39.0 million. As of September 30, 2021, the Company determined that the fair value of the Wintrust Term Loan was $26.5 million. Such fair values were determined using discounted estimated future cash flows using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The following table sets forth the computation of the basic and diluted earnings per share attributable to the Company's common shareholders for the three and nine months ended September 30, 2021 and 2020: Three months ended September 30, Nine Months Ended (in thousands, except per share amounts) 2021 2020 2021 2020 EPS numerator: Net income $ 3,986 $ 2,525 $ 2,436 $ 5,420 EPS denominator: Weighted average shares outstanding – basic 10,266 7,890 9,916 7,845 Impact of dilutive securities 226 217 229 125 Weighted average shares outstanding – diluted 10,492 8,107 10,145 7,970 EPS: Basic $ 0.39 $ 0.32 $ 0.25 $ 0.69 Diluted (1) $ 0.38 $ 0.31 $ 0.24 $ 0.68 (1) Diluted EPS assumes the dilutive effect of outstanding common stock warrants and RSUs using the treasury stock method . The following table summarizes the securities that were antidilutive or out-of-the-money, and therefore, were not included in the computations of diluted income per common share: Three months ended September 30, Nine Months Ended 2021 2020 2021 2020 Out-of-the-money warrants (see Note 6) (1) 1,885,202 4,576,799 3,571,833 4,576,799 Service-based RSUs (See Note 13) 290 — 155 538 Performance and market-based RSUs (2) 36,305 — 8,707 — Employee Stock Purchase Plan — 8,375 — 4,375 Total 1,921,797 4,585,174 3,580,695 4,581,712 (1) On July 20, 2021, 2,140,214 Public Warrants, 99,000 Private Warrants, and 935,068 Additional Merger Warrants expired by their terms. Through their date of expiration, the Company calculated, on a security-by-security basis, the average market price for the portion of the period in which these securities were outstanding and concluded that these warrants were considered out-of-the-money, and therefore, were not included in the computation of diluted income per common share. (2) For the three and nine months ended September 30, 2021 and 2020, certain PRSU and MRSU awards (each defined in Note 13)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is taxed as a C corporation. For interim periods, the provision for income taxes (including federal, state, local and foreign taxes) is calculated based on the estimated annual effective tax rate, adjusted for certain discrete items for the full fiscal year. Cumulative adjustments to the Company's estimate are recorded in the interim period in which a change in the estimated annual effective rate is determined. Each quarter the Company updates its estimate of the annual effective tax rate, and if its estimated tax rate changes, the Company makes a cumulative adjustment. The Company had an effective tax rate of 28.8% and 25.7% for the three and nine months ended September 30, 2021, respectively. For the three and nine months ended September 30, 2020, the Company had an effective tax rate of 27.8% and 21.1%, respectively. No valuation allowance was required as of September 30, 2021 or December 31, 2020. The Company had previously recorded a liability for unrecognized tax benefits (“UTBs”) related to tax positions taken on its various income tax returns in open tax periods. When recognized, a portion of the UTBs would favorably impact the effective tax rate that is reported in future periods. The Company filed to change an improper tax method of accounting in the four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Operating Segments As discussed in Note 1, on January 1, 2021, the Company renamed its two operating segments to reflect the Company's two distinct approaches to its customer base and to better align with its owner direct strategy. The previously named Construction segment is now known as GCR and the previously named Service segment is now known as ODR.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CODM evaluates performance based on income from operations of the respective segments after the allocation of corporate office operating expenses. In accordance with ASC Topic 280 – Segment Reporting , the Company has elected to aggregate all of the construction activity into one GCR reportable segment and all of the service branches into one ODR reportable segment. All transactions between segments are eliminated in consolidation. The Company's corporate department provides general and administrative support services to its two operating segments. The CODM allocates costs between segments for selling, general and administrative and depreciation expense. All of the Company’s identifiable assets are located in the United States, which is where the Company is domiciled. Interest expense is not allocated to segments because of the corporate management of debt service including interest. Condensed consolidated segment information for the three and nine months ended September 30, 2021 and 2020 were as follows: Three months ended September 30, Nine Months Ended (in thousands) 2021 2020 2021 2020 Statement of Operations Data: Revenue: GCR $ 89,950 $ 130,498 $ 262,304 $ 345,921 ODR 39,227 33,358 101,236 91,892 Total revenue 129,177 163,856 363,540 437,813 Gross profit: GCR 12,754 14,848 31,034 38,043 ODR 11,709 9,323 29,348 24,687 Total gross profit 24,463 24,171 60,382 62,730 Selling, general and administrative: GCR 9,586 10,501 27,770 28,700 ODR 8,013 6,240 22,893 18,157 Corporate 703 304 2,016 739 Total selling, general and administrative 18,302 17,045 52,679 47,596 Amortization of intangibles 87 109 295 526 Operating income $ 6,074 $ 7,017 $ 7,408 $ 14,608 Less unallocated amounts: Interest expense, net (424) (2,154) (2,140) (6,449) Loss on early debt extinguishment — — (1,961) — (Loss) gain on disposition of property and equipment (49) 3 (41) 18 (Loss) gain on change in fair value of warrant liability — (1,371) 14 (1,312) Total unallocated amounts (473) (3,522) (4,128) (7,743) Income before income taxes $ 5,601 $ 3,495 $ 3,280 $ 6,865 Other Data: Depreciation and amortization: GCR $ 1,035 $ 1,046 $ 3,091 $ 3,108 ODR 267 340 967 1,001 Corporate 87 109 295 526 Total other data $ 1,389 $ 1,495 $ 4,353 $ 4,635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The following table summarizes the lease amounts included in the Company's condensed consolidated balance sheets: (in thousands) Classification on the Condensed Consolidated Balance Sheets September 30, 2021 December 31, 2020 Assets Operating Operating lease right-of-use assets (a) $ 15,802 $ 18,751 Finance Property and equipment, net (b) 5,116 6,242 Total lease assets $ 20,918 $ 24,993 Liabilities Current Operating Current operating lease liabilities $ 4,061 $ 3,929 Finance Current portion of long-term debt 2,460 2,536 Noncurrent Operating Long-term operating lease liabilities 12,495 15,459 Finance Long-term debt 2,878 3,923 Total lease liabilities $ 21,894 $ 25,847 (a) Operating lease assets are recorded net of accumulated amortization of $15.0 million at September 30, 2021 and $11.9 million at December 31, 2020. (b) Finance lease assets are recorded net of accumulated amortization of $5.8 million at September 30, 2021 and $5.3 million at December 31, 2020. The following table summarizes the lease costs included in the Company's condensed consolidated statements of operations for the three and nine months ended September 30, 2021 and 2020: Three Months Ended Nine Months Ended (in thousands) Classification on the Condensed Consolidated Statement of Operations 2021 2020 2021 2020 Operating lease cost Cost of revenue (a) $ 716 $ 882 $ 2,088 $ 2,658 Operating lease cost Selling, general and administrative (a) 553 355 1,724 1,110 Finance lease cost Amortization Cost of revenue (b) 644 684 1,971 2,001 Interest Interest expense, net (b) 72 89 236 269 Total lease cost $ 1,985 $ 2,010 $ 6,019 $ 6,038 (a) Operating lease costs recorded in cost of sales includes $0.2 million and $0.4 million of variable lease costs for the three and nine months ended September 30, 2021, respectively, and $0.2 million and $0.5 million for the three and nine months ended September 30, 2020, respectively. In addition, $0.1 million and $0.3 million of variable leases costs are included in Selling, general and administrative for the three and nine months ended September 30, 2021, respectively, and zero and $0.2 million for the three and nine months ended September 30, 2020 respectively. These variable costs consist of the Company's proportionate share of operating expenses, real estate taxes and utilities. (b) Finance lease costs recorded in cost of revenue include variable lease costs of $0.7 million and $2.0 million for the three and nine months ended September 30, 2021 , respectively, and $0.6 million and $1.8 million for the three and nine months ended September 30, 2020 , respectively. These variable lease costs consist of fuel, maintenance, and sales tax charges. No variable lease costs for finance leases were recorded in selling, general and administrative for the three and nine months ended September 30, 2021 and 2020 . Future minimum commitments for finance and operating leases that have non-cancelable lease terms in excess of one year as of September 30, 2021 were as follows: Year ending (in thousands): Finance Operating Remainder of 2021 $ 718 $ 1,242 2022 2,539 4,624 2023 1,544 3,516 2024 733 2,917 2025 169 2,409 Thereafter — 4,043 Total minimum lease payments $ 5,703 $ 18,751 Amounts representing interest (365) Present value of net minimum lease payments $ 5,338 The following is a summary of the lease terms and discount rates: September 30, 2021 December 31, 2020 Weighted average lease term (in years): Operating 4.99 5.48 Finance 2.48 2.78 Weighted average discount rate: Operating 4.84 % 4.83 % Finance 5.37 % 5.50 % The following is a summary of other information and supplemental cash flow information related to finance and operating leases: Nine months ended September 30, (in thousands) 2021 2020 Cash paid for amounts included in the measurement of lease liabilities: Operating cash flows from operating leases $ 3,696 $ 3,963 Operating cash flows from finance leases 236 269 Financing cash flows from finance leases 1,966 1,966 Right-of-use assets exchanged for lease liabilities: Operating leases $ 156 924 Finance leases 846 2,399 Right-of-use assets disposed or adjusted modifying operating leases liabilities $ 47 586 Right-of-use assets disposed or adjusted modifying finance leases liabilities $ — (64)</t>
        </is>
      </c>
    </row>
    <row r="5">
      <c r="A5" s="4" t="inlineStr">
        <is>
          <t>Leases</t>
        </is>
      </c>
      <c r="B5" s="4" t="inlineStr">
        <is>
          <t>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densed consolidated balance sheets.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The following table summarizes the lease amounts included in the Company's condensed consolidated balance sheets: (in thousands) Classification on the Condensed Consolidated Balance Sheets September 30, 2021 December 31, 2020 Assets Operating Operating lease right-of-use assets (a) $ 15,802 $ 18,751 Finance Property and equipment, net (b) 5,116 6,242 Total lease assets $ 20,918 $ 24,993 Liabilities Current Operating Current operating lease liabilities $ 4,061 $ 3,929 Finance Current portion of long-term debt 2,460 2,536 Noncurrent Operating Long-term operating lease liabilities 12,495 15,459 Finance Long-term debt 2,878 3,923 Total lease liabilities $ 21,894 $ 25,847 (a) Operating lease assets are recorded net of accumulated amortization of $15.0 million at September 30, 2021 and $11.9 million at December 31, 2020. (b) Finance lease assets are recorded net of accumulated amortization of $5.8 million at September 30, 2021 and $5.3 million at December 31, 2020. The following table summarizes the lease costs included in the Company's condensed consolidated statements of operations for the three and nine months ended September 30, 2021 and 2020: Three Months Ended Nine Months Ended (in thousands) Classification on the Condensed Consolidated Statement of Operations 2021 2020 2021 2020 Operating lease cost Cost of revenue (a) $ 716 $ 882 $ 2,088 $ 2,658 Operating lease cost Selling, general and administrative (a) 553 355 1,724 1,110 Finance lease cost Amortization Cost of revenue (b) 644 684 1,971 2,001 Interest Interest expense, net (b) 72 89 236 269 Total lease cost $ 1,985 $ 2,010 $ 6,019 $ 6,038 (a) Operating lease costs recorded in cost of sales includes $0.2 million and $0.4 million of variable lease costs for the three and nine months ended September 30, 2021, respectively, and $0.2 million and $0.5 million for the three and nine months ended September 30, 2020, respectively. In addition, $0.1 million and $0.3 million of variable leases costs are included in Selling, general and administrative for the three and nine months ended September 30, 2021, respectively, and zero and $0.2 million for the three and nine months ended September 30, 2020 respectively. These variable costs consist of the Company's proportionate share of operating expenses, real estate taxes and utilities. (b) Finance lease costs recorded in cost of revenue include variable lease costs of $0.7 million and $2.0 million for the three and nine months ended September 30, 2021 , respectively, and $0.6 million and $1.8 million for the three and nine months ended September 30, 2020 , respectively. These variable lease costs consist of fuel, maintenance, and sales tax charges. No variable lease costs for finance leases were recorded in selling, general and administrative for the three and nine months ended September 30, 2021 and 2020 . Future minimum commitments for finance and operating leases that have non-cancelable lease terms in excess of one year as of September 30, 2021 were as follows: Year ending (in thousands): Finance Operating Remainder of 2021 $ 718 $ 1,242 2022 2,539 4,624 2023 1,544 3,516 2024 733 2,917 2025 169 2,409 Thereafter — 4,043 Total minimum lease payments $ 5,703 $ 18,751 Amounts representing interest (365) Present value of net minimum lease payments $ 5,338 The following is a summary of the lease terms and discount rates: September 30, 2021 December 31, 2020 Weighted average lease term (in years): Operating 4.99 5.48 Finance 2.48 2.78 Weighted average discount rate: Operating 4.84 % 4.83 % Finance 5.37 % 5.50 % The following is a summary of other information and supplemental cash flow information related to finance and operating leases: Nine months ended September 30, (in thousands) 2021 2020 Cash paid for amounts included in the measurement of lease liabilities: Operating cash flows from operating leases $ 3,696 $ 3,963 Operating cash flows from finance leases 236 269 Financing cash flows from finance leases 1,966 1,966 Right-of-use assets exchanged for lease liabilities: Operating leases $ 156 924 Finance leases 846 2,399 Right-of-use assets disposed or adjusted modifying operating leases liabilities $ 47 586 Right-of-use assets disposed or adjusted modifying finance leases liabilities $ — (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The Company is continually engaged in administrative proceedings, arbitrations, and litigation with owners, general contractors, suppliers, and other unrelated parties, all arising in the ordinary courses of business. The ultimate resolution of these contingencies could, individually or in the aggregate, be material to the condensed consolidated financial statements. In the opinion of the Company’s management, the results of these actions will not have a material adverse effect on the financial position, results of operations, or cash flows of the Company. On November 13, 2019, claimant, Lanzo Trenchless Technologies, Inc. - North, filed a Demand for Arbitration in the state of Michigan against the Company's wholly-owned subsidiary, Limbach Company LLC. The demand seeks damages in excess of $0.4 million based upon the allegation that Limbach breached a construction contract by improperly terminating Lanzo’s subcontract, and for withholding payment from Lanzo based upon deficient performance. In October of 2021, Lanzo and the Company negotiated a confidential settlement pursuant to which Lanzo paid the Company to resolve all claims, resulting in the matter being concluded. On January 23, 2020, plaintiff, Bernards Bros. Inc., filed a complaint against Limbach Holdings, Inc. in Superior Court of the State of California for the County of Los Angeles against Limbach Holdings, Inc. The complaint alleges that the Company's Southern California operations refused to honor a proposal made to Bernards to act as a subcontractor on a construction project, and that, as a result of the wrongful failure to honor the proposal, Bernards suffered damages in excess of $3.0 million, including alleged increased costs for hiring a different subcontractor to perform the work. The Company is vigorously defending the suit. A non-binding mediation took place on August 19, 2021 that did not result in a settlement. Trial is currently expected to take place in February 2022. As of September 30, 2021, the Company believes that a loss is neither probable nor reasonably estimable for this matter, and, as such, has not recorded a loss contingency. On April 17, 2020, plaintiff, LA Excavating, Inc., filed a complaint against the Company's wholly-owned subsidiary, Limbach Company LP, and several other parties, in Superior Court of the State of California, for the County of Los Angeles. The complaint seeks damages of approximately $1.0 million for alleged failure to pay contract balances and extra work ordered by Limbach, as well as seeks to enforce payment obligations under payment and stop notice release bonds. The Company disputes the allegations and intends to vigorously defend the suit, which is currently set for trial in May of 2022. As of September 30, 2021, the Company believes that a loss is neither probable nor reasonably estimable for this matter, and, as such, has not recorded a loss contingency. Surety. The terms of its construction contracts frequently require that the Company obtains from surety companies, and provide to its customers, payment and performance bonds (“Surety Bonds”) as a condition to the award of such contracts. The Surety Bonds secure it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September 30, 2021, the Company had approximately $230.7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we absorb under our insurance arrangements for these risks. The Company purchases workers’ compensation and general liability insurance under policies with per-incident deductibles of $250,000 per occurrence and a $4.4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determin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 The non-current portion of the liability is included in other long-term liabilities on the consolidated balance sheet.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September 30, 2021 and December 31, 2020 are as follows: (in thousands) September 30, December 31, Current liability — workers’ compensation and general liability $ 94 $ 197 Current liability — medical and dental 540 764 Non-current liability 776 890 Total liability shown in Accrued expenses and other current liabilities $ 1,410 $ 1,851 Restricted cash $ 113 $ 113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9 Months Ended</t>
        </is>
      </c>
    </row>
    <row r="2">
      <c r="B2" s="2" t="inlineStr">
        <is>
          <t>Sep. 30, 2021</t>
        </is>
      </c>
    </row>
    <row r="3">
      <c r="A3" s="3" t="inlineStr">
        <is>
          <t>Share-based Payment Arrangement [Abstract]</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provides that the Company may grant options, stock appreciation rights, restricted shares, restricted stock units, performance-based awards (including performance-based restricted shares and restricted stock units), other share based awards, other cash-based awards or any combination of the foregoing. Following the further amendment and restatement of the Omnibus Incentive Plan upon approval of the Company's stockholders on June 16, 2021, the Company has reserved a total of 2,250,000 shares of its common stock for issuance under the Omnibus Incentive Plan. See Note 6 for a further description of the Omnibus Incentive Plan.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During the first nine months of 2021, the Company granted 123,407 service-based RSUs to its executives, certain employees, and non-employee directors under the Omnibus Incentive Plan. The following table summarizes the Company's service-based RSU activity for the nine months ended September 30, 2021: Awards Weighted-Average Unvested at December 31, 2020 285,799 $ 6.32 Granted 123,407 12.17 Vested (112,784) 6.76 Forfeited (2,333) 8.27 Unvested at September 30, 2021 294,089 $ 8.59 Performance-Based Awards During the first nine months of 2021, the Company granted 185,367 performance-based RSUs (“PRSUs”) to its executives and certain employees under the Omnibus Incentive Plan. The Company will recognize stock-based compensation expense for these awards over the vesting period based on the projected probability of achievement of certain performance conditions as of the end of each reporting period during the performance period and may periodically adjust the recognition of such expense, as necessary, in response to any changes in the Company’s forecasts with respect to the performance conditions. For the three and nine months ended September 30, 2021, the Company recognized $0.2 million and $0.6 million, respectively, of stock-based compensation expense related to outstanding PRSUs. For the three and nine months ended September 30, 2020, the Company recognized $0.1 million of stock-based compensation expense related to outstanding PRSUs, respectively. The following table summarizes the Company's PRSU activity for the nine months ended September 30, 2021: Awards Weighted-Average Unvested at December 31, 2020 99,500 $ 4.23 Granted 185,367 12.26 Vested — — Forfeited (4,167) 8.92 Unvested at September 30, 2021 280,700 $ 9.46 Market-Based Awards On September 4, 2020, the Compensation Committee (the “Committee”) of the Board of Directors of the Company approved amendments to certain restricted stock units initially awarded on August 30, 2017 by the Company to certain employees. Pursuant to the amendment adopted on September 4, 2020, the measurement period was extended to July 16, 2022. In addition to the market performance-based vesting condition, the vesting of such restricted stock unit is subject to continued employment from August 1, 2017 through the later of July 31, 2019 or the date on which the Committee certifies the achievement of the performance goal. The Company has accounted for this amendment as a Type I modification and will recognize approximately $0.2 million of incremental stock-based compensation expense over 1.26 years based on an updated Monte Carlo simulation model. The following table summarizes the Company's market-based RSU (“MRSUs”) activity for the nine months ended September 30, 2021: Awards Weighted-Average Unvested at December 31, 2020 102,500 $ 8.26 Granted — — Vested — — Forfeited — — Unvested at September 30, 2021 102,500 $ 8.26 Total recognized stock-based compensation expense amounted to $0.7 million and $2.0 million for the three and nine months ended September 30, 2021, respectively, and $0.3 million and $0.7 million for the three and nine months ended September 30, 2020, respectively. The aggregate fair value as of the vest date of RSUs that vested during the nine months ended September 30, 2021 and 2020 was $1.4 million and $0.6 million, respectively. Total unrecognized stock-based compensation expense related to unvested RSUs which are probable of vesting was $2.9 million at September 30, 2021. These costs are expected to be recognized over a weighted average period of 1.8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3302</v>
      </c>
      <c r="C3" s="6" t="n">
        <v>42147</v>
      </c>
    </row>
    <row r="4">
      <c r="A4" s="4" t="inlineStr">
        <is>
          <t>Restricted cash</t>
        </is>
      </c>
      <c r="B4" s="5" t="n">
        <v>113</v>
      </c>
      <c r="C4" s="5" t="n">
        <v>113</v>
      </c>
    </row>
    <row r="5">
      <c r="A5" s="4" t="inlineStr">
        <is>
          <t>Accounts receivable (net of allowance for doubtful accounts of $285 and $266 as of September 30, 2021 and December 31, 2020, respectively)</t>
        </is>
      </c>
      <c r="B5" s="5" t="n">
        <v>98319</v>
      </c>
      <c r="C5" s="5" t="n">
        <v>85767</v>
      </c>
    </row>
    <row r="6">
      <c r="A6" s="4" t="inlineStr">
        <is>
          <t>Contract assets</t>
        </is>
      </c>
      <c r="B6" s="5" t="n">
        <v>72193</v>
      </c>
      <c r="C6" s="5" t="n">
        <v>67098</v>
      </c>
    </row>
    <row r="7">
      <c r="A7" s="4" t="inlineStr">
        <is>
          <t>Income tax receivable</t>
        </is>
      </c>
      <c r="B7" s="5" t="n">
        <v>217</v>
      </c>
      <c r="C7" s="5" t="n">
        <v>0</v>
      </c>
    </row>
    <row r="8">
      <c r="A8" s="4" t="inlineStr">
        <is>
          <t>Other current assets</t>
        </is>
      </c>
      <c r="B8" s="5" t="n">
        <v>5539</v>
      </c>
      <c r="C8" s="5" t="n">
        <v>4292</v>
      </c>
    </row>
    <row r="9">
      <c r="A9" s="4" t="inlineStr">
        <is>
          <t>Total current assets</t>
        </is>
      </c>
      <c r="B9" s="5" t="n">
        <v>209683</v>
      </c>
      <c r="C9" s="5" t="n">
        <v>199417</v>
      </c>
    </row>
    <row r="10">
      <c r="A10" s="4" t="inlineStr">
        <is>
          <t>Property and equipment, net</t>
        </is>
      </c>
      <c r="B10" s="5" t="n">
        <v>16710</v>
      </c>
      <c r="C10" s="5" t="n">
        <v>19700</v>
      </c>
    </row>
    <row r="11">
      <c r="A11" s="4" t="inlineStr">
        <is>
          <t>Intangible assets, net</t>
        </is>
      </c>
      <c r="B11" s="5" t="n">
        <v>11386</v>
      </c>
      <c r="C11" s="5" t="n">
        <v>11681</v>
      </c>
    </row>
    <row r="12">
      <c r="A12" s="4" t="inlineStr">
        <is>
          <t>Goodwill</t>
        </is>
      </c>
      <c r="B12" s="5" t="n">
        <v>6129</v>
      </c>
      <c r="C12" s="5" t="n">
        <v>6129</v>
      </c>
    </row>
    <row r="13">
      <c r="A13" s="4" t="inlineStr">
        <is>
          <t>Operating lease right-of-use assets</t>
        </is>
      </c>
      <c r="B13" s="5" t="n">
        <v>15802</v>
      </c>
      <c r="C13" s="5" t="n">
        <v>18751</v>
      </c>
    </row>
    <row r="14">
      <c r="A14" s="4" t="inlineStr">
        <is>
          <t>Deferred tax asset</t>
        </is>
      </c>
      <c r="B14" s="5" t="n">
        <v>5696</v>
      </c>
      <c r="C14" s="5" t="n">
        <v>6087</v>
      </c>
    </row>
    <row r="15">
      <c r="A15" s="4" t="inlineStr">
        <is>
          <t>Other assets</t>
        </is>
      </c>
      <c r="B15" s="5" t="n">
        <v>272</v>
      </c>
      <c r="C15" s="5" t="n">
        <v>392</v>
      </c>
    </row>
    <row r="16">
      <c r="A16" s="4" t="inlineStr">
        <is>
          <t>Total assets</t>
        </is>
      </c>
      <c r="B16" s="5" t="n">
        <v>265678</v>
      </c>
      <c r="C16" s="5" t="n">
        <v>262157</v>
      </c>
    </row>
    <row r="17">
      <c r="A17" s="3" t="inlineStr">
        <is>
          <t>Current liabilities:</t>
        </is>
      </c>
    </row>
    <row r="18">
      <c r="A18" s="4" t="inlineStr">
        <is>
          <t>Current portion of long-term debt</t>
        </is>
      </c>
      <c r="B18" s="5" t="n">
        <v>8460</v>
      </c>
      <c r="C18" s="5" t="n">
        <v>6536</v>
      </c>
    </row>
    <row r="19">
      <c r="A19" s="4" t="inlineStr">
        <is>
          <t>Current operating lease liabilities</t>
        </is>
      </c>
      <c r="B19" s="5" t="n">
        <v>4061</v>
      </c>
      <c r="C19" s="5" t="n">
        <v>3929</v>
      </c>
    </row>
    <row r="20">
      <c r="A20" s="4" t="inlineStr">
        <is>
          <t>Accounts payable, including retainage</t>
        </is>
      </c>
      <c r="B20" s="5" t="n">
        <v>70895</v>
      </c>
      <c r="C20" s="5" t="n">
        <v>66763</v>
      </c>
    </row>
    <row r="21">
      <c r="A21" s="4" t="inlineStr">
        <is>
          <t>Contract liabilities</t>
        </is>
      </c>
      <c r="B21" s="5" t="n">
        <v>37003</v>
      </c>
      <c r="C21" s="5" t="n">
        <v>46648</v>
      </c>
    </row>
    <row r="22">
      <c r="A22" s="4" t="inlineStr">
        <is>
          <t>Accrued income taxes</t>
        </is>
      </c>
      <c r="B22" s="5" t="n">
        <v>245</v>
      </c>
      <c r="C22" s="5" t="n">
        <v>1671</v>
      </c>
    </row>
    <row r="23">
      <c r="A23" s="4" t="inlineStr">
        <is>
          <t>Accrued expenses and other current liabilities</t>
        </is>
      </c>
      <c r="B23" s="5" t="n">
        <v>22420</v>
      </c>
      <c r="C23" s="5" t="n">
        <v>24747</v>
      </c>
    </row>
    <row r="24">
      <c r="A24" s="4" t="inlineStr">
        <is>
          <t>Total current liabilities</t>
        </is>
      </c>
      <c r="B24" s="5" t="n">
        <v>143084</v>
      </c>
      <c r="C24" s="5" t="n">
        <v>150294</v>
      </c>
    </row>
    <row r="25">
      <c r="A25" s="4" t="inlineStr">
        <is>
          <t>Long-term debt</t>
        </is>
      </c>
      <c r="B25" s="5" t="n">
        <v>23094</v>
      </c>
      <c r="C25" s="5" t="n">
        <v>36513</v>
      </c>
    </row>
    <row r="26">
      <c r="A26" s="4" t="inlineStr">
        <is>
          <t>Long-term operating lease liabilities</t>
        </is>
      </c>
      <c r="B26" s="5" t="n">
        <v>12495</v>
      </c>
      <c r="C26" s="5" t="n">
        <v>15459</v>
      </c>
    </row>
    <row r="27">
      <c r="A27" s="4" t="inlineStr">
        <is>
          <t>Other long-term liabilities</t>
        </is>
      </c>
      <c r="B27" s="5" t="n">
        <v>4030</v>
      </c>
      <c r="C27" s="5" t="n">
        <v>6159</v>
      </c>
    </row>
    <row r="28">
      <c r="A28" s="4" t="inlineStr">
        <is>
          <t>Total liabilities</t>
        </is>
      </c>
      <c r="B28" s="5" t="n">
        <v>182703</v>
      </c>
      <c r="C28" s="5" t="n">
        <v>208425</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100,000,000 shares authorized, 10,274,242 issued and outstanding as of September 30, 2021 and 7,926,137 at December 31, 2020</t>
        </is>
      </c>
      <c r="B31" s="5" t="n">
        <v>1</v>
      </c>
      <c r="C31" s="5" t="n">
        <v>1</v>
      </c>
    </row>
    <row r="32">
      <c r="A32" s="4" t="inlineStr">
        <is>
          <t>Additional paid-in capital</t>
        </is>
      </c>
      <c r="B32" s="5" t="n">
        <v>84419</v>
      </c>
      <c r="C32" s="5" t="n">
        <v>57612</v>
      </c>
    </row>
    <row r="33">
      <c r="A33" s="4" t="inlineStr">
        <is>
          <t>Accumulated deficit</t>
        </is>
      </c>
      <c r="B33" s="5" t="n">
        <v>-1445</v>
      </c>
      <c r="C33" s="5" t="n">
        <v>-3881</v>
      </c>
    </row>
    <row r="34">
      <c r="A34" s="4" t="inlineStr">
        <is>
          <t>Total stockholders’ equity</t>
        </is>
      </c>
      <c r="B34" s="5" t="n">
        <v>82975</v>
      </c>
      <c r="C34" s="5" t="n">
        <v>53732</v>
      </c>
    </row>
    <row r="35">
      <c r="A35" s="4" t="inlineStr">
        <is>
          <t>Total liabilities and stockholders’ equity</t>
        </is>
      </c>
      <c r="B35" s="6" t="n">
        <v>265678</v>
      </c>
      <c r="C35" s="6" t="n">
        <v>26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References in these financial statements to the Company refer collectively to the accounts of Limbach Holdings, Inc. and its wholly-owned subsidiaries, including LHLLC, Limbach Facility Services LLC (“LFS”), Limbach Company LLC, Limbach Company LP, Harper Limbach LLC, and Harper Limbach Construction LLC for all periods presen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25, 2021.</t>
        </is>
      </c>
    </row>
    <row r="5">
      <c r="A5" s="4" t="inlineStr">
        <is>
          <t>Unaudited Interim Financial Information</t>
        </is>
      </c>
      <c r="B5" s="4" t="inlineStr">
        <is>
          <t>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September 30, 2021, its results of operations and its cash flows for the three and nine months ended September 30, 2021. The results for the three and nine months ended September 30, 2021 are not necessarily indicative of the results to be expected for the year ending December 31, 2021. The Condensed Consolidated Balance Sheet as of December 31, 2020 was derived from the Company's audited financial statements included in its Annual Report on Form 10-K filed with the SEC on March 25, 2021, but is presented as condensed and does not contain all of the footnote disclosures from the annual financial statements.</t>
        </is>
      </c>
    </row>
    <row r="6">
      <c r="A6" s="4" t="inlineStr">
        <is>
          <t>Recently Adopted Accounting Standards and Recent Accounting Pronouncements</t>
        </is>
      </c>
      <c r="B6" s="4" t="inlineStr">
        <is>
          <t>Recently Adopted Accounting Standards In December 2019, the FASB issued ASU 2019-12, Income Taxes (Topic 740) ,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is pronouncement did not have a material impact on the Company's condensed consolidated financial statements or presentation thereof. Also in October 2020, the FASB issued ASU 2020-10, Codification Improvements .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The adoption of this pronouncement did not have a material impact on the Company's condensed consolidated financial statements or presentation thereof. Recent Accounting Pronouncement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its historical experience, the Company does not expect that this pronouncement will have a significant impact in its financial statements or on the estimate of the allowance for doubtful accou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densed consolidated financial statements. Management has identified that its credit agreement utilizes LIBOR as a benchmark rate. Management will continue to evaluate the impact of adopting reference rate reform as the LIBOR benchmark rate within the credit agreement is phased out.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row r="7">
      <c r="A7" s="4" t="inlineStr">
        <is>
          <t>Revenue from Contract with Customers</t>
        </is>
      </c>
      <c r="B7" s="4" t="inlineStr">
        <is>
          <t>Revenue from Contracts with Customers The Company generates revenue principally from fixed-price construction contracts to deliver HVAC, plumbing, and electrical construction services to its customers. The duration of its contracts generally ranges from six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Remaining Performance Obligations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t>
        </is>
      </c>
    </row>
    <row r="8">
      <c r="A8" s="4" t="inlineStr">
        <is>
          <t>Fair Value Measurements</t>
        </is>
      </c>
      <c r="B8" s="4" t="inlineStr">
        <is>
          <t>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Components of Contract Asset and Liability Balances</t>
        </is>
      </c>
      <c r="B4" s="4" t="inlineStr">
        <is>
          <t>Contract assets include costs in excess of billings and estimated earnings and amounts due under retainage provisions. The components of the contract asset balances as of the respective dates were as follows: (in thousands) September 30, 2021 December 31, 2020 Change Contract assets Costs in excess of billings and estimated earnings $ 39,772 $ 31,894 $ 7,878 Retainage receivable 32,421 35,204 (2,783) Total contract assets $ 72,193 $ 67,098 $ 5,095 Contract liabilities include billings in excess of costs and estimated earnings and provisions for losses. The components of the contract liability balances as of the respective dates were as follows: (in thousands) September 30, 2021 December 31, 2020 Change Contract liabilities Billings in excess of costs and estimated earnings $ 36,517 $ 46,020 $ (9,503) Provisions for losses 486 628 (142) Total contract liabilities $ 37,003 $ 46,648 $ (9,645)</t>
        </is>
      </c>
    </row>
    <row r="5">
      <c r="A5" s="4" t="inlineStr">
        <is>
          <t>Schedule of Contracts In Progress</t>
        </is>
      </c>
      <c r="B5" s="4" t="inlineStr">
        <is>
          <t>The net overbilling position for contracts in process consist of the following: (in thousands) September 30, 2021 December 31, 2020 Revenue earned on uncompleted contracts $ 718,366 $ 752,564 Less: Billings to date (715,111) (766,690) Net underbilling (overbilling) $ 3,255 $ (14,126) (in thousands) September 30, 2021 December 31, 2020 Costs in excess of billings and estimated earnings $ 39,772 $ 31,894 Billings in excess of costs and estimated earnings (36,517) (46,020) Net underbilling (overbilling) $ 3,255 $ (14,1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Intangible assets are comprised of the following: (in thousands) Gross Accumulated Net intangible September 30, 2021 (1) Amortized intangible assets: Customer relationships – ODR $ 4,710 $ (3,396) $ 1,314 Favorable leasehold interests (2) 190 (78) 112 Total amortized intangible assets 4,900 (3,474) 1,426 Unamortized intangible assets: Trade name 9,960 — 9,960 Total unamortized intangible assets 9,960 — 9,960 Total amortized and unamortized assets, excluding goodwill $ 14,860 $ (3,474) $ 11,386 (in thousands) Gross Accumulated Net intangible December 31, 2020 (1) Amortized intangible assets: Customer relationships – ODR $ 4,710 $ (3,112) $ 1,598 Favorable leasehold interests 530 (407) 123 Total amortized intangible assets 5,240 (3,519) 1,721 Unamortized intangible assets: Trade name 9,960 — 9,960 Total unamortized intangible assets 9,960 — 9,960 Total amortized and unamortized assets, excluding goodwill $ 15,200 $ (3,519) $ 11,681 (1) The Backlog-Construction intangible asset previously shown at December 31, 2020 has been fully amortized. Accordingly, its gross carrying amount of $4.8 million and corresponding accumulated amortization of $4.8 million have been removed from the table. (2) During the first quarter of 2021, the Company reduced the gross carrying amount and accumulated amortization associated with its favorable leasehold interests intangible asset by $0.3 million due to the lease termination of its Western Pennsylvania office associated with the intangibl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obligations as of: (in thousands) September 30, 2021 December 31, 2020 2019 Refinancing Term Loan - term loan payable in quarterly installments of principal, (commencing in September 2020) plus interest through April 2022 $ — $ 39,000 2019 Revolving Credit Facility — — Wintrust Term Loan - term loan payable in quarterly installments of principal, (commencing in March 2021) plus interest through February 2026 26,500 — Wintrust Revolving Loan — — Finance leases – collateralized by vehicles, payable in monthly installments of principal, plus interest ranging from 4.70% to 6.45% through 2025 5,338 6,459 Total debt 31,838 45,459 Less - Current portion of long-term debt (8,460) (6,536) Less - Unamortized discount and debt issuance costs (284) (2,410) Long-term debt $ 23,094 $ 36,513 </t>
        </is>
      </c>
    </row>
    <row r="5">
      <c r="A5" s="4" t="inlineStr">
        <is>
          <t>Schedule of Additional Margin and Commitment Fees Payable</t>
        </is>
      </c>
      <c r="B5" s="4" t="inlineStr">
        <is>
          <t>The following is a summary of the additional margin and commitment fees payable on the available Wintrust Term Loan and Wintrust Revolving Loan credit commitment: Level Senior Leverage Ratio Additional Margin for Additional Margin for Additional Margin for Eurodollar Term loans Additional Margin for Eurodollar Revolving loans Commitment Fee I Greater than 1.00 to 1.00 1.00 % 0.50 % 4.00 % 3.50 % 0.25 % II Less than or equal to 1.00 to 1.00 0.25 % — % 3.50 % 3.00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Outstanding Warrants</t>
        </is>
      </c>
      <c r="B4" s="4" t="inlineStr">
        <is>
          <t>September 30, 2021 December 31, 2020 Public Warrants (1)(6) — 2,300,000 Private Warrants (2)(6) — 99,000 $15 Exercise Price Sponsor Warrants (3)(6) 600,000 600,000 Merger Warrants (4)(7) 629,643 631,119 Additional Merger Warrants (5)(7) — 946,680 Total 1,229,643 4,576,799 (1) Exercisable for one-half of one share of common stock at an exercise price of $5.75 per half share ($11.50 per whole share) (“Public Warrants”). (2) Exercisable for one-half of one share of common stock at an exercise price of $5.75 per half share ($11.50 per whole share) (“Private Warrants”). (3) Exercisable for one share of common stock at an exercise price of $15.00 per share (“$15 Exercise Price Sponsor Warrants”). (4) Exercisable for one share of common share at an exercise price of $12.50 per share (“Merger Warrants”). (5) Exercisable for one share of common stock at an exercise price of $11.50 per share (“Additional Merger Warrants”). (6) Issued under a warrant agreement dated July 15, 2014, between Continental Stock Transfer and Trust Company, as warrant agent, and the Company. (7) Issued to the sellers of LHLL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the basic and diluted earnings per share attributable to the Company's common shareholders for the three and nine months ended September 30, 2021 and 2020: Three months ended September 30, Nine Months Ended (in thousands, except per share amounts) 2021 2020 2021 2020 EPS numerator: Net income $ 3,986 $ 2,525 $ 2,436 $ 5,420 EPS denominator: Weighted average shares outstanding – basic 10,266 7,890 9,916 7,845 Impact of dilutive securities 226 217 229 125 Weighted average shares outstanding – diluted 10,492 8,107 10,145 7,970 EPS: Basic $ 0.39 $ 0.32 $ 0.25 $ 0.69 Diluted (1) $ 0.38 $ 0.31 $ 0.24 $ 0.68 (1) Diluted EPS assumes the dilutive effect of outstanding common stock warrants and RSUs using the treasury stock method .</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income per common share: Three months ended September 30, Nine Months Ended 2021 2020 2021 2020 Out-of-the-money warrants (see Note 6) (1) 1,885,202 4,576,799 3,571,833 4,576,799 Service-based RSUs (See Note 13) 290 — 155 538 Performance and market-based RSUs (2) 36,305 — 8,707 — Employee Stock Purchase Plan — 8,375 — 4,375 Total 1,921,797 4,585,174 3,580,695 4,581,712 (1) On July 20, 2021, 2,140,214 Public Warrants, 99,000 Private Warrants, and 935,068 Additional Merger Warrants expired by their terms. Through their date of expiration, the Company calculated, on a security-by-security basis, the average market price for the portion of the period in which these securities were outstanding and concluded that these warrants were considered out-of-the-money, and therefore, were not included in the computation of diluted income per common share. (2) For the three and nine months ended September 30, 2021 and 2020, certain PRSU and MRSU awards (each defined in Note 13)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Condensed Consolidated Segment Information</t>
        </is>
      </c>
      <c r="B4" s="4" t="inlineStr">
        <is>
          <t xml:space="preserve">Condensed consolidated segment information for the three and nine months ended September 30, 2021 and 2020 were as follows: Three months ended September 30, Nine Months Ended (in thousands) 2021 2020 2021 2020 Statement of Operations Data: Revenue: GCR $ 89,950 $ 130,498 $ 262,304 $ 345,921 ODR 39,227 33,358 101,236 91,892 Total revenue 129,177 163,856 363,540 437,813 Gross profit: GCR 12,754 14,848 31,034 38,043 ODR 11,709 9,323 29,348 24,687 Total gross profit 24,463 24,171 60,382 62,730 Selling, general and administrative: GCR 9,586 10,501 27,770 28,700 ODR 8,013 6,240 22,893 18,157 Corporate 703 304 2,016 739 Total selling, general and administrative 18,302 17,045 52,679 47,596 Amortization of intangibles 87 109 295 526 Operating income $ 6,074 $ 7,017 $ 7,408 $ 14,608 Less unallocated amounts: Interest expense, net (424) (2,154) (2,140) (6,449) Loss on early debt extinguishment — — (1,961) — (Loss) gain on disposition of property and equipment (49) 3 (41) 18 (Loss) gain on change in fair value of warrant liability — (1,371) 14 (1,312) Total unallocated amounts (473) (3,522) (4,128) (7,743) Income before income taxes $ 5,601 $ 3,495 $ 3,280 $ 6,865 Other Data: Depreciation and amortization: GCR $ 1,035 $ 1,046 $ 3,091 $ 3,108 ODR 267 340 967 1,001 Corporate 87 109 295 526 Total other data $ 1,389 $ 1,495 $ 4,353 $ 4,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s Information</t>
        </is>
      </c>
      <c r="B4" s="4" t="inlineStr">
        <is>
          <t>The following table summarizes the lease amounts included in the Company's condensed consolidated balance sheets: (in thousands) Classification on the Condensed Consolidated Balance Sheets September 30, 2021 December 31, 2020 Assets Operating Operating lease right-of-use assets (a) $ 15,802 $ 18,751 Finance Property and equipment, net (b) 5,116 6,242 Total lease assets $ 20,918 $ 24,993 Liabilities Current Operating Current operating lease liabilities $ 4,061 $ 3,929 Finance Current portion of long-term debt 2,460 2,536 Noncurrent Operating Long-term operating lease liabilities 12,495 15,459 Finance Long-term debt 2,878 3,923 Total lease liabilities $ 21,894 $ 25,847 (a) Operating lease assets are recorded net of accumulated amortization of $15.0 million at September 30, 2021 and $11.9 million at December 31, 2020. (b) Finance lease assets are recorded net of accumulated amortization of $5.8 million at September 30, 2021 and $5.3 million at December 31, 2020.</t>
        </is>
      </c>
    </row>
    <row r="5">
      <c r="A5" s="4" t="inlineStr">
        <is>
          <t>Summary of Lease Costs, Lease Terms and Discount Rates</t>
        </is>
      </c>
      <c r="B5" s="4" t="inlineStr">
        <is>
          <t>The following table summarizes the lease costs included in the Company's condensed consolidated statements of operations for the three and nine months ended September 30, 2021 and 2020: Three Months Ended Nine Months Ended (in thousands) Classification on the Condensed Consolidated Statement of Operations 2021 2020 2021 2020 Operating lease cost Cost of revenue (a) $ 716 $ 882 $ 2,088 $ 2,658 Operating lease cost Selling, general and administrative (a) 553 355 1,724 1,110 Finance lease cost Amortization Cost of revenue (b) 644 684 1,971 2,001 Interest Interest expense, net (b) 72 89 236 269 Total lease cost $ 1,985 $ 2,010 $ 6,019 $ 6,038 (a) Operating lease costs recorded in cost of sales includes $0.2 million and $0.4 million of variable lease costs for the three and nine months ended September 30, 2021, respectively, and $0.2 million and $0.5 million for the three and nine months ended September 30, 2020, respectively. In addition, $0.1 million and $0.3 million of variable leases costs are included in Selling, general and administrative for the three and nine months ended September 30, 2021, respectively, and zero and $0.2 million for the three and nine months ended September 30, 2020 respectively. These variable costs consist of the Company's proportionate share of operating expenses, real estate taxes and utilities. (b) Finance lease costs recorded in cost of revenue include variable lease costs of $0.7 million and $2.0 million for the three and nine months ended September 30, 2021 , respectively, and $0.6 million and $1.8 million for the three and nine months ended September 30, 2020 , respectively. These variable lease costs consist of fuel, maintenance, and sales tax charges. No variable lease costs for finance leases were recorded in selling, general and administrative for the three and nine months ended September 30, 2021 and 2020 . The following is a summary of the lease terms and discount rates: September 30, 2021 December 31, 2020 Weighted average lease term (in years): Operating 4.99 5.48 Finance 2.48 2.78 Weighted average discount rate: Operating 4.84 % 4.83 % Finance 5.37 % 5.50 %</t>
        </is>
      </c>
    </row>
    <row r="6">
      <c r="A6" s="4" t="inlineStr">
        <is>
          <t>Future Minimum Commitment for Finance Leases</t>
        </is>
      </c>
      <c r="B6" s="4" t="inlineStr">
        <is>
          <t xml:space="preserve">Future minimum commitments for finance and operating leases that have non-cancelable lease terms in excess of one year as of September 30, 2021 were as follows: Year ending (in thousands): Finance Operating Remainder of 2021 $ 718 $ 1,242 2022 2,539 4,624 2023 1,544 3,516 2024 733 2,917 2025 169 2,409 Thereafter — 4,043 Total minimum lease payments $ 5,703 $ 18,751 Amounts representing interest (365) Present value of net minimum lease payments $ 5,338 </t>
        </is>
      </c>
    </row>
    <row r="7">
      <c r="A7" s="4" t="inlineStr">
        <is>
          <t>Future Minimum Commitment for Operating Leases</t>
        </is>
      </c>
      <c r="B7" s="4" t="inlineStr">
        <is>
          <t xml:space="preserve">Future minimum commitments for finance and operating leases that have non-cancelable lease terms in excess of one year as of September 30, 2021 were as follows: Year ending (in thousands): Finance Operating Remainder of 2021 $ 718 $ 1,242 2022 2,539 4,624 2023 1,544 3,516 2024 733 2,917 2025 169 2,409 Thereafter — 4,043 Total minimum lease payments $ 5,703 $ 18,751 Amounts representing interest (365) Present value of net minimum lease payments $ 5,338 </t>
        </is>
      </c>
    </row>
    <row r="8">
      <c r="A8" s="4" t="inlineStr">
        <is>
          <t>Leases Supplemental Cash Flow Information</t>
        </is>
      </c>
      <c r="B8" s="4" t="inlineStr">
        <is>
          <t>The following is a summary of other information and supplemental cash flow information related to finance and operating leases: Nine months ended September 30, (in thousands) 2021 2020 Cash paid for amounts included in the measurement of lease liabilities: Operating cash flows from operating leases $ 3,696 $ 3,963 Operating cash flows from finance leases 236 269 Financing cash flows from finance leases 1,966 1,966 Right-of-use assets exchanged for lease liabilities: Operating leases $ 156 924 Finance leases 846 2,399 Right-of-use assets disposed or adjusted modifying operating leases liabilities $ 47 586 Right-of-use assets disposed or adjusted modifying finance leases liabilities $ — (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ponents of Self-Insurance</t>
        </is>
      </c>
      <c r="B4" s="4" t="inlineStr">
        <is>
          <t xml:space="preserve">The components of the self-insurance liability as of September 30, 2021 and December 31, 2020 are as follows: (in thousands) September 30, December 31, Current liability — workers’ compensation and general liability $ 94 $ 197 Current liability — medical and dental 540 764 Non-current liability 776 890 Total liability shown in Accrued expenses and other current liabilities $ 1,410 $ 1,851 Restricted cash $ 113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Management Incentive Plans (Tables)</t>
        </is>
      </c>
      <c r="B1" s="2" t="inlineStr">
        <is>
          <t>9 Months Ended</t>
        </is>
      </c>
    </row>
    <row r="2">
      <c r="B2" s="2" t="inlineStr">
        <is>
          <t>Sep. 30, 2021</t>
        </is>
      </c>
    </row>
    <row r="3">
      <c r="A3" s="4" t="inlineStr">
        <is>
          <t>RSUs</t>
        </is>
      </c>
    </row>
    <row r="4">
      <c r="A4" s="3" t="inlineStr">
        <is>
          <t>Share-based Compensation Arrangement by Share-based Payment Award [Line Items]</t>
        </is>
      </c>
    </row>
    <row r="5">
      <c r="A5" s="4" t="inlineStr">
        <is>
          <t>Schedule of Nonvested Restricted Stock Units Activity</t>
        </is>
      </c>
      <c r="B5" s="4" t="inlineStr">
        <is>
          <t xml:space="preserve">The following table summarizes the Company's service-based RSU activity for the nine months ended September 30, 2021: Awards Weighted-Average Unvested at December 31, 2020 285,799 $ 6.32 Granted 123,407 12.17 Vested (112,784) 6.76 Forfeited (2,333) 8.27 Unvested at September 30, 2021 294,089 $ 8.59 </t>
        </is>
      </c>
    </row>
    <row r="6">
      <c r="A6" s="4" t="inlineStr">
        <is>
          <t>PRSUs</t>
        </is>
      </c>
    </row>
    <row r="7">
      <c r="A7" s="3" t="inlineStr">
        <is>
          <t>Share-based Compensation Arrangement by Share-based Payment Award [Line Items]</t>
        </is>
      </c>
    </row>
    <row r="8">
      <c r="A8" s="4" t="inlineStr">
        <is>
          <t>Schedule of Nonvested Restricted Stock Units Activity</t>
        </is>
      </c>
      <c r="B8" s="4" t="inlineStr">
        <is>
          <t xml:space="preserve">The following table summarizes the Company's PRSU activity for the nine months ended September 30, 2021: Awards Weighted-Average Unvested at December 31, 2020 99,500 $ 4.23 Granted 185,367 12.26 Vested — — Forfeited (4,167) 8.92 Unvested at September 30, 2021 280,700 $ 9.46 </t>
        </is>
      </c>
    </row>
    <row r="9">
      <c r="A9" s="4" t="inlineStr">
        <is>
          <t>MRSUs</t>
        </is>
      </c>
    </row>
    <row r="10">
      <c r="A10" s="3" t="inlineStr">
        <is>
          <t>Share-based Compensation Arrangement by Share-based Payment Award [Line Items]</t>
        </is>
      </c>
    </row>
    <row r="11">
      <c r="A11" s="4" t="inlineStr">
        <is>
          <t>Schedule of Nonvested Restricted Stock Units Activity</t>
        </is>
      </c>
      <c r="B11" s="4" t="inlineStr">
        <is>
          <t xml:space="preserve">The following table summarizes the Company's market-based RSU (“MRSUs”) activity for the nine months ended September 30, 2021: Awards Weighted-Average Unvested at December 31, 2020 102,500 $ 8.26 Granted — — Vested — — Forfeited — — Unvested at September 30, 2021 102,500 $ 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85</v>
      </c>
      <c r="C3" s="6" t="n">
        <v>-266</v>
      </c>
    </row>
    <row r="4">
      <c r="A4" s="4" t="inlineStr">
        <is>
          <t>Common stock, par or stated value per share (in usd per share)</t>
        </is>
      </c>
      <c r="B4" s="7" t="n">
        <v>0.0001</v>
      </c>
      <c r="C4" s="7" t="n">
        <v>0.0001</v>
      </c>
    </row>
    <row r="5">
      <c r="A5" s="4" t="inlineStr">
        <is>
          <t>Common stock, shares authorized (in shares)</t>
        </is>
      </c>
      <c r="B5" s="5" t="n">
        <v>100000000</v>
      </c>
      <c r="C5" s="5" t="n">
        <v>100000000</v>
      </c>
    </row>
    <row r="6">
      <c r="A6" s="4" t="inlineStr">
        <is>
          <t>Common stock, shares, issued (in shares)</t>
        </is>
      </c>
      <c r="B6" s="5" t="n">
        <v>10274242</v>
      </c>
      <c r="C6" s="5" t="n">
        <v>7926137</v>
      </c>
    </row>
    <row r="7">
      <c r="A7" s="4" t="inlineStr">
        <is>
          <t>Common stock, shares, outstanding (in shares)</t>
        </is>
      </c>
      <c r="B7" s="5" t="n">
        <v>10274242</v>
      </c>
      <c r="C7" s="5" t="n">
        <v>7926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and Organization (Details)</t>
        </is>
      </c>
      <c r="B1" s="2" t="inlineStr">
        <is>
          <t>9 Months Ended</t>
        </is>
      </c>
    </row>
    <row r="2">
      <c r="B2" s="2" t="inlineStr">
        <is>
          <t>Sep. 30, 2021approachsegment</t>
        </is>
      </c>
    </row>
    <row r="3">
      <c r="A3" s="3" t="inlineStr">
        <is>
          <t>Organization, Consolidation and Presentation of Financial Statements [Abstract]</t>
        </is>
      </c>
    </row>
    <row r="4">
      <c r="A4" s="4" t="inlineStr">
        <is>
          <t>Number of operating segments | segment</t>
        </is>
      </c>
      <c r="B4" s="5" t="n">
        <v>2</v>
      </c>
    </row>
    <row r="5">
      <c r="A5" s="4" t="inlineStr">
        <is>
          <t>Number distinct approaches to customer base | approach</t>
        </is>
      </c>
      <c r="B5" s="5" t="n">
        <v>2</v>
      </c>
    </row>
    <row r="6">
      <c r="A6" s="4" t="inlineStr">
        <is>
          <t>Service period</t>
        </is>
      </c>
      <c r="B6"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mponents of Contract Asset and Liability Balances (Details) - USD ($) $ in Thousands</t>
        </is>
      </c>
      <c r="B1" s="2" t="inlineStr">
        <is>
          <t>9 Months Ended</t>
        </is>
      </c>
    </row>
    <row r="2">
      <c r="B2" s="2" t="inlineStr">
        <is>
          <t>Sep. 30, 2021</t>
        </is>
      </c>
      <c r="C2" s="2" t="inlineStr">
        <is>
          <t>Sep. 30, 2020</t>
        </is>
      </c>
      <c r="D2" s="2" t="inlineStr">
        <is>
          <t>Dec. 31, 2020</t>
        </is>
      </c>
    </row>
    <row r="3">
      <c r="A3" s="3" t="inlineStr">
        <is>
          <t>Contract assets</t>
        </is>
      </c>
    </row>
    <row r="4">
      <c r="A4" s="4" t="inlineStr">
        <is>
          <t>Costs in excess of billings and estimated earnings</t>
        </is>
      </c>
      <c r="B4" s="6" t="n">
        <v>39772</v>
      </c>
      <c r="D4" s="6" t="n">
        <v>31894</v>
      </c>
    </row>
    <row r="5">
      <c r="A5" s="4" t="inlineStr">
        <is>
          <t>Retainage receivable</t>
        </is>
      </c>
      <c r="B5" s="5" t="n">
        <v>32421</v>
      </c>
      <c r="D5" s="5" t="n">
        <v>35204</v>
      </c>
    </row>
    <row r="6">
      <c r="A6" s="4" t="inlineStr">
        <is>
          <t>Total contract assets</t>
        </is>
      </c>
      <c r="B6" s="5" t="n">
        <v>72193</v>
      </c>
      <c r="D6" s="5" t="n">
        <v>67098</v>
      </c>
    </row>
    <row r="7">
      <c r="A7" s="4" t="inlineStr">
        <is>
          <t>Change in costs in excess of billings and estimated earnings</t>
        </is>
      </c>
      <c r="B7" s="5" t="n">
        <v>7878</v>
      </c>
    </row>
    <row r="8">
      <c r="A8" s="4" t="inlineStr">
        <is>
          <t>Change in retainage receivable</t>
        </is>
      </c>
      <c r="B8" s="5" t="n">
        <v>-2783</v>
      </c>
    </row>
    <row r="9">
      <c r="A9" s="4" t="inlineStr">
        <is>
          <t>Change in contract assets</t>
        </is>
      </c>
      <c r="B9" s="5" t="n">
        <v>5095</v>
      </c>
      <c r="C9" s="6" t="n">
        <v>-8612</v>
      </c>
    </row>
    <row r="10">
      <c r="A10" s="3" t="inlineStr">
        <is>
          <t>Contract liabilities</t>
        </is>
      </c>
    </row>
    <row r="11">
      <c r="A11" s="4" t="inlineStr">
        <is>
          <t>Billings in excess of costs and estimated earnings</t>
        </is>
      </c>
      <c r="B11" s="5" t="n">
        <v>36517</v>
      </c>
      <c r="D11" s="5" t="n">
        <v>46020</v>
      </c>
    </row>
    <row r="12">
      <c r="A12" s="4" t="inlineStr">
        <is>
          <t>Provisions for losses</t>
        </is>
      </c>
      <c r="B12" s="5" t="n">
        <v>486</v>
      </c>
      <c r="D12" s="5" t="n">
        <v>628</v>
      </c>
    </row>
    <row r="13">
      <c r="A13" s="4" t="inlineStr">
        <is>
          <t>Total contract liabilities</t>
        </is>
      </c>
      <c r="B13" s="5" t="n">
        <v>37003</v>
      </c>
      <c r="D13" s="6" t="n">
        <v>46648</v>
      </c>
    </row>
    <row r="14">
      <c r="A14" s="4" t="inlineStr">
        <is>
          <t>Change in billings in excess of costs and estimated earnings</t>
        </is>
      </c>
      <c r="B14" s="5" t="n">
        <v>-9503</v>
      </c>
    </row>
    <row r="15">
      <c r="A15" s="4" t="inlineStr">
        <is>
          <t>Change in provisions for losses</t>
        </is>
      </c>
      <c r="B15" s="5" t="n">
        <v>-142</v>
      </c>
    </row>
    <row r="16">
      <c r="A16" s="4" t="inlineStr">
        <is>
          <t>Change in contract liabilities</t>
        </is>
      </c>
      <c r="B16" s="6" t="n">
        <v>-9645</v>
      </c>
      <c r="C16" s="6" t="n">
        <v>187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5" customWidth="1" min="1" max="1"/>
    <col width="28" customWidth="1" min="2" max="2"/>
    <col width="28" customWidth="1" min="3" max="3"/>
    <col width="28" customWidth="1" min="4" max="4"/>
    <col width="28" customWidth="1" min="5" max="5"/>
    <col width="21" customWidth="1" min="6" max="6"/>
  </cols>
  <sheetData>
    <row r="1">
      <c r="A1" s="1" t="inlineStr">
        <is>
          <t>Revenue from Contracts with Customers - Narrative (Details) $ in Thousands</t>
        </is>
      </c>
      <c r="B1" s="2" t="inlineStr">
        <is>
          <t>3 Months Ended</t>
        </is>
      </c>
      <c r="D1" s="2" t="inlineStr">
        <is>
          <t>9 Months Ended</t>
        </is>
      </c>
    </row>
    <row r="2">
      <c r="B2" s="2" t="inlineStr">
        <is>
          <t>Sep. 30, 2021USD ($)project</t>
        </is>
      </c>
      <c r="C2" s="2" t="inlineStr">
        <is>
          <t>Sep. 30, 2020USD ($)project</t>
        </is>
      </c>
      <c r="D2" s="2" t="inlineStr">
        <is>
          <t>Sep. 30, 2021USD ($)project</t>
        </is>
      </c>
      <c r="E2" s="2" t="inlineStr">
        <is>
          <t>Sep. 30, 2020USD ($)project</t>
        </is>
      </c>
      <c r="F2" s="2" t="inlineStr">
        <is>
          <t>Dec. 31, 2020USD ($)</t>
        </is>
      </c>
    </row>
    <row r="3">
      <c r="A3" s="3" t="inlineStr">
        <is>
          <t>Property, Plant and Equipment [Line Items]</t>
        </is>
      </c>
    </row>
    <row r="4">
      <c r="A4" s="4" t="inlineStr">
        <is>
          <t>Duration period of contracts with customers</t>
        </is>
      </c>
      <c r="D4" s="4" t="inlineStr">
        <is>
          <t>six months to two years</t>
        </is>
      </c>
    </row>
    <row r="5">
      <c r="A5" s="4" t="inlineStr">
        <is>
          <t>Percentage completed of certain milestones</t>
        </is>
      </c>
      <c r="D5" s="4" t="inlineStr">
        <is>
          <t>10.00%</t>
        </is>
      </c>
    </row>
    <row r="6">
      <c r="A6" s="4" t="inlineStr">
        <is>
          <t>Net realizable value of unapproved orders</t>
        </is>
      </c>
      <c r="B6" s="6" t="n">
        <v>39200</v>
      </c>
      <c r="D6" s="6" t="n">
        <v>39200</v>
      </c>
      <c r="F6" s="6" t="n">
        <v>33600</v>
      </c>
    </row>
    <row r="7">
      <c r="A7" s="4" t="inlineStr">
        <is>
          <t>Gross profit write downs</t>
        </is>
      </c>
      <c r="B7" s="5" t="n">
        <v>1200</v>
      </c>
      <c r="C7" s="6" t="n">
        <v>800</v>
      </c>
      <c r="D7" s="5" t="n">
        <v>1300</v>
      </c>
      <c r="E7" s="6" t="n">
        <v>4200</v>
      </c>
    </row>
    <row r="8">
      <c r="A8" s="4" t="inlineStr">
        <is>
          <t>Revision amount for gross profit impact on contract estimates (more than)</t>
        </is>
      </c>
      <c r="B8" s="5" t="n">
        <v>250</v>
      </c>
      <c r="D8" s="5" t="n">
        <v>250</v>
      </c>
    </row>
    <row r="9">
      <c r="A9" s="4" t="inlineStr">
        <is>
          <t>GCR</t>
        </is>
      </c>
    </row>
    <row r="10">
      <c r="A10" s="3" t="inlineStr">
        <is>
          <t>Property, Plant and Equipment [Line Items]</t>
        </is>
      </c>
    </row>
    <row r="11">
      <c r="A11" s="4" t="inlineStr">
        <is>
          <t>Gross profit write downs</t>
        </is>
      </c>
      <c r="B11" s="6" t="n">
        <v>1400</v>
      </c>
      <c r="C11" s="6" t="n">
        <v>2400</v>
      </c>
      <c r="D11" s="6" t="n">
        <v>5300</v>
      </c>
      <c r="E11" s="6" t="n">
        <v>7500</v>
      </c>
    </row>
    <row r="12">
      <c r="A12" s="4" t="inlineStr">
        <is>
          <t>Number of projects subject to gross profit write downs | project</t>
        </is>
      </c>
      <c r="B12" s="5" t="n">
        <v>3</v>
      </c>
      <c r="C12" s="5" t="n">
        <v>5</v>
      </c>
      <c r="D12" s="5" t="n">
        <v>9</v>
      </c>
      <c r="E12" s="5" t="n">
        <v>11</v>
      </c>
    </row>
    <row r="13">
      <c r="A13" s="4" t="inlineStr">
        <is>
          <t>Number of projects subject to gross profit write ups | project</t>
        </is>
      </c>
      <c r="B13" s="5" t="n">
        <v>3</v>
      </c>
      <c r="E13" s="5" t="n">
        <v>3</v>
      </c>
    </row>
    <row r="14">
      <c r="A14" s="4" t="inlineStr">
        <is>
          <t>Gross profit write ups</t>
        </is>
      </c>
      <c r="B14" s="6" t="n">
        <v>1200</v>
      </c>
      <c r="D14" s="6" t="n">
        <v>2900</v>
      </c>
      <c r="E14" s="6" t="n">
        <v>1600</v>
      </c>
    </row>
    <row r="15">
      <c r="A15" s="4" t="inlineStr">
        <is>
          <t>GCR | New England Region Project</t>
        </is>
      </c>
    </row>
    <row r="16">
      <c r="A16" s="3" t="inlineStr">
        <is>
          <t>Property, Plant and Equipment [Line Items]</t>
        </is>
      </c>
    </row>
    <row r="17">
      <c r="A17" s="4" t="inlineStr">
        <is>
          <t>Gross profit write downs</t>
        </is>
      </c>
      <c r="B17" s="6" t="n">
        <v>600</v>
      </c>
      <c r="D17" s="6" t="n">
        <v>700</v>
      </c>
    </row>
    <row r="18">
      <c r="A18" s="4" t="inlineStr">
        <is>
          <t>Number of projects subject to gross profit write downs | project</t>
        </is>
      </c>
      <c r="B18" s="5" t="n">
        <v>1</v>
      </c>
      <c r="D18" s="5" t="n">
        <v>1</v>
      </c>
    </row>
    <row r="19">
      <c r="A19" s="4" t="inlineStr">
        <is>
          <t>Number of projects subject to gross profit write ups | project</t>
        </is>
      </c>
      <c r="B19" s="5" t="n">
        <v>1</v>
      </c>
      <c r="D19" s="5" t="n">
        <v>1</v>
      </c>
    </row>
    <row r="20">
      <c r="A20" s="4" t="inlineStr">
        <is>
          <t>Gross profit write ups</t>
        </is>
      </c>
      <c r="B20" s="6" t="n">
        <v>600</v>
      </c>
      <c r="D20" s="6" t="n">
        <v>400</v>
      </c>
    </row>
    <row r="21">
      <c r="A21" s="4" t="inlineStr">
        <is>
          <t>GCR | Southern California Region Project</t>
        </is>
      </c>
    </row>
    <row r="22">
      <c r="A22" s="3" t="inlineStr">
        <is>
          <t>Property, Plant and Equipment [Line Items]</t>
        </is>
      </c>
    </row>
    <row r="23">
      <c r="A23" s="4" t="inlineStr">
        <is>
          <t>Gross profit write downs</t>
        </is>
      </c>
      <c r="B23" s="6" t="n">
        <v>800</v>
      </c>
      <c r="C23" s="6" t="n">
        <v>1800</v>
      </c>
      <c r="D23" s="6" t="n">
        <v>1800</v>
      </c>
    </row>
    <row r="24">
      <c r="A24" s="4" t="inlineStr">
        <is>
          <t>Number of projects subject to gross profit write downs | project</t>
        </is>
      </c>
      <c r="B24" s="5" t="n">
        <v>2</v>
      </c>
      <c r="C24" s="5" t="n">
        <v>3</v>
      </c>
      <c r="D24" s="5" t="n">
        <v>3</v>
      </c>
    </row>
    <row r="25">
      <c r="A25" s="4" t="inlineStr">
        <is>
          <t>Number of projects subject to gross profit write ups | project</t>
        </is>
      </c>
      <c r="C25" s="5" t="n">
        <v>1</v>
      </c>
      <c r="D25" s="5" t="n">
        <v>7</v>
      </c>
    </row>
    <row r="26">
      <c r="A26" s="4" t="inlineStr">
        <is>
          <t>Gross profit write ups</t>
        </is>
      </c>
      <c r="C26" s="6" t="n">
        <v>400</v>
      </c>
    </row>
    <row r="27">
      <c r="A27" s="4" t="inlineStr">
        <is>
          <t>GCR | Florida Region Project</t>
        </is>
      </c>
    </row>
    <row r="28">
      <c r="A28" s="3" t="inlineStr">
        <is>
          <t>Property, Plant and Equipment [Line Items]</t>
        </is>
      </c>
    </row>
    <row r="29">
      <c r="A29" s="4" t="inlineStr">
        <is>
          <t>Number of projects subject to gross profit write ups | project</t>
        </is>
      </c>
      <c r="B29" s="5" t="n">
        <v>2</v>
      </c>
      <c r="D29" s="5" t="n">
        <v>2</v>
      </c>
    </row>
    <row r="30">
      <c r="A30" s="4" t="inlineStr">
        <is>
          <t>Gross profit write ups</t>
        </is>
      </c>
      <c r="B30" s="6" t="n">
        <v>600</v>
      </c>
      <c r="D30" s="6" t="n">
        <v>900</v>
      </c>
    </row>
    <row r="31">
      <c r="A31" s="4" t="inlineStr">
        <is>
          <t>GCR | Michigan Region Project</t>
        </is>
      </c>
    </row>
    <row r="32">
      <c r="A32" s="3" t="inlineStr">
        <is>
          <t>Property, Plant and Equipment [Line Items]</t>
        </is>
      </c>
    </row>
    <row r="33">
      <c r="A33" s="4" t="inlineStr">
        <is>
          <t>Gross profit write downs</t>
        </is>
      </c>
      <c r="D33" s="6" t="n">
        <v>1300</v>
      </c>
    </row>
    <row r="34">
      <c r="A34" s="4" t="inlineStr">
        <is>
          <t>Number of projects subject to gross profit write downs | project</t>
        </is>
      </c>
      <c r="D34" s="5" t="n">
        <v>2</v>
      </c>
    </row>
    <row r="35">
      <c r="A35" s="4" t="inlineStr">
        <is>
          <t>Number of projects subject to gross profit write ups | project</t>
        </is>
      </c>
      <c r="D35" s="5" t="n">
        <v>1</v>
      </c>
    </row>
    <row r="36">
      <c r="A36" s="4" t="inlineStr">
        <is>
          <t>Gross profit write ups</t>
        </is>
      </c>
      <c r="D36" s="6" t="n">
        <v>700</v>
      </c>
    </row>
    <row r="37">
      <c r="A37" s="4" t="inlineStr">
        <is>
          <t>GCR | Eastern Pennsylvania Region Project</t>
        </is>
      </c>
    </row>
    <row r="38">
      <c r="A38" s="3" t="inlineStr">
        <is>
          <t>Property, Plant and Equipment [Line Items]</t>
        </is>
      </c>
    </row>
    <row r="39">
      <c r="A39" s="4" t="inlineStr">
        <is>
          <t>Gross profit write downs</t>
        </is>
      </c>
      <c r="D39" s="6" t="n">
        <v>1200</v>
      </c>
    </row>
    <row r="40">
      <c r="A40" s="4" t="inlineStr">
        <is>
          <t>Number of projects subject to gross profit write downs | project</t>
        </is>
      </c>
      <c r="D40" s="5" t="n">
        <v>2</v>
      </c>
    </row>
    <row r="41">
      <c r="A41" s="4" t="inlineStr">
        <is>
          <t>GCR | Mid-Atlantic Region Project</t>
        </is>
      </c>
    </row>
    <row r="42">
      <c r="A42" s="3" t="inlineStr">
        <is>
          <t>Property, Plant and Equipment [Line Items]</t>
        </is>
      </c>
    </row>
    <row r="43">
      <c r="A43" s="4" t="inlineStr">
        <is>
          <t>Gross profit write downs</t>
        </is>
      </c>
      <c r="D43" s="6" t="n">
        <v>300</v>
      </c>
    </row>
    <row r="44">
      <c r="A44" s="4" t="inlineStr">
        <is>
          <t>Number of projects subject to gross profit write downs | project</t>
        </is>
      </c>
      <c r="D44" s="5" t="n">
        <v>1</v>
      </c>
    </row>
    <row r="45">
      <c r="A45" s="4" t="inlineStr">
        <is>
          <t>Number of projects subject to gross profit write ups | project</t>
        </is>
      </c>
      <c r="D45" s="5" t="n">
        <v>1</v>
      </c>
    </row>
    <row r="46">
      <c r="A46" s="4" t="inlineStr">
        <is>
          <t>Gross profit write ups</t>
        </is>
      </c>
      <c r="D46" s="6" t="n">
        <v>300</v>
      </c>
    </row>
    <row r="47">
      <c r="A47" s="4" t="inlineStr">
        <is>
          <t>GCR | Ohio Region Project</t>
        </is>
      </c>
    </row>
    <row r="48">
      <c r="A48" s="3" t="inlineStr">
        <is>
          <t>Property, Plant and Equipment [Line Items]</t>
        </is>
      </c>
    </row>
    <row r="49">
      <c r="A49" s="4" t="inlineStr">
        <is>
          <t>Number of projects subject to gross profit write ups | project</t>
        </is>
      </c>
      <c r="D49" s="5" t="n">
        <v>2</v>
      </c>
    </row>
    <row r="50">
      <c r="A50" s="4" t="inlineStr">
        <is>
          <t>Gross profit write ups</t>
        </is>
      </c>
      <c r="D50" s="6" t="n">
        <v>600</v>
      </c>
    </row>
    <row r="51">
      <c r="A51" s="4" t="inlineStr">
        <is>
          <t>ODR</t>
        </is>
      </c>
    </row>
    <row r="52">
      <c r="A52" s="3" t="inlineStr">
        <is>
          <t>Property, Plant and Equipment [Line Items]</t>
        </is>
      </c>
    </row>
    <row r="53">
      <c r="A53" s="4" t="inlineStr">
        <is>
          <t>Gross profit write downs</t>
        </is>
      </c>
      <c r="D53" s="6" t="n">
        <v>300</v>
      </c>
    </row>
    <row r="54">
      <c r="A54" s="4" t="inlineStr">
        <is>
          <t>Number of projects subject to gross profit write downs | project</t>
        </is>
      </c>
      <c r="D54" s="5" t="n">
        <v>1</v>
      </c>
    </row>
    <row r="55">
      <c r="A55" s="4" t="inlineStr">
        <is>
          <t>ODR | Eastern Pennsylvania Region Project</t>
        </is>
      </c>
    </row>
    <row r="56">
      <c r="A56" s="3" t="inlineStr">
        <is>
          <t>Property, Plant and Equipment [Line Items]</t>
        </is>
      </c>
    </row>
    <row r="57">
      <c r="A57" s="4" t="inlineStr">
        <is>
          <t>Gross profit write downs</t>
        </is>
      </c>
      <c r="D57" s="6" t="n">
        <v>300</v>
      </c>
    </row>
    <row r="58">
      <c r="A58" s="4" t="inlineStr">
        <is>
          <t>Number of projects subject to gross profit write downs | project</t>
        </is>
      </c>
      <c r="D58" s="5"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s In Progress (Details) - USD ($) $ in Thousands</t>
        </is>
      </c>
      <c r="B1" s="2" t="inlineStr">
        <is>
          <t>Sep. 30, 2021</t>
        </is>
      </c>
      <c r="C1" s="2" t="inlineStr">
        <is>
          <t>Dec. 31, 2020</t>
        </is>
      </c>
    </row>
    <row r="2">
      <c r="A2" s="3" t="inlineStr">
        <is>
          <t>Revenue from Contract with Customer [Abstract]</t>
        </is>
      </c>
    </row>
    <row r="3">
      <c r="A3" s="4" t="inlineStr">
        <is>
          <t>Revenue earned on uncompleted contracts</t>
        </is>
      </c>
      <c r="B3" s="6" t="n">
        <v>718366</v>
      </c>
      <c r="C3" s="6" t="n">
        <v>752564</v>
      </c>
    </row>
    <row r="4">
      <c r="A4" s="4" t="inlineStr">
        <is>
          <t>Less: Billings to date</t>
        </is>
      </c>
      <c r="B4" s="5" t="n">
        <v>-715111</v>
      </c>
      <c r="C4" s="5" t="n">
        <v>-766690</v>
      </c>
    </row>
    <row r="5">
      <c r="A5" s="4" t="inlineStr">
        <is>
          <t>Net underbilling (overbilling)</t>
        </is>
      </c>
      <c r="B5" s="5" t="n">
        <v>3255</v>
      </c>
      <c r="C5" s="5" t="n">
        <v>-14126</v>
      </c>
    </row>
    <row r="6">
      <c r="A6" s="4" t="inlineStr">
        <is>
          <t>Costs in excess of billings and estimated earnings</t>
        </is>
      </c>
      <c r="B6" s="5" t="n">
        <v>39772</v>
      </c>
      <c r="C6" s="5" t="n">
        <v>31894</v>
      </c>
    </row>
    <row r="7">
      <c r="A7" s="4" t="inlineStr">
        <is>
          <t>Billings in excess of costs and estimated earnings</t>
        </is>
      </c>
      <c r="B7" s="6" t="n">
        <v>-36517</v>
      </c>
      <c r="C7" s="6" t="n">
        <v>-46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s, expected timing of satisfaction, period</t>
        </is>
      </c>
      <c r="B4" s="4" t="inlineStr">
        <is>
          <t>24 months</t>
        </is>
      </c>
    </row>
    <row r="5">
      <c r="A5" s="4" t="inlineStr">
        <is>
          <t>GCR</t>
        </is>
      </c>
    </row>
    <row r="6">
      <c r="A6" s="3" t="inlineStr">
        <is>
          <t>Revenue, Remaining Performance Obligation, Expected Timing of Satisfaction [Line Items]</t>
        </is>
      </c>
    </row>
    <row r="7">
      <c r="A7" s="4" t="inlineStr">
        <is>
          <t>Remaining performance obligations, amount</t>
        </is>
      </c>
      <c r="B7" s="9" t="n">
        <v>345.5</v>
      </c>
    </row>
    <row r="8">
      <c r="A8" s="4" t="inlineStr">
        <is>
          <t>GCR | 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s, percentage</t>
        </is>
      </c>
      <c r="B10" s="4" t="inlineStr">
        <is>
          <t>25.00%</t>
        </is>
      </c>
    </row>
    <row r="11">
      <c r="A11" s="4" t="inlineStr">
        <is>
          <t>Revenue, remaining performance obligations, expected timing of satisfaction, period</t>
        </is>
      </c>
      <c r="B11" s="4" t="inlineStr">
        <is>
          <t>3 months</t>
        </is>
      </c>
    </row>
    <row r="12">
      <c r="A12" s="4" t="inlineStr">
        <is>
          <t>GCR | 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s, percentage</t>
        </is>
      </c>
      <c r="B14" s="4" t="inlineStr">
        <is>
          <t>56.00%</t>
        </is>
      </c>
    </row>
    <row r="15">
      <c r="A15" s="4" t="inlineStr">
        <is>
          <t>Revenue, remaining performance obligations, expected timing of satisfaction, period</t>
        </is>
      </c>
      <c r="B15" s="4" t="inlineStr">
        <is>
          <t>1 year 9 months</t>
        </is>
      </c>
    </row>
    <row r="16">
      <c r="A16" s="4" t="inlineStr">
        <is>
          <t>ODR</t>
        </is>
      </c>
    </row>
    <row r="17">
      <c r="A17" s="3" t="inlineStr">
        <is>
          <t>Revenue, Remaining Performance Obligation, Expected Timing of Satisfaction [Line Items]</t>
        </is>
      </c>
    </row>
    <row r="18">
      <c r="A18" s="4" t="inlineStr">
        <is>
          <t>Remaining performance obligations, amount</t>
        </is>
      </c>
      <c r="B18" s="9" t="n">
        <v>52.8</v>
      </c>
    </row>
    <row r="19">
      <c r="A19" s="4" t="inlineStr">
        <is>
          <t>ODR | Revenue, Remaining Performance Obligation, Expected Timing of Satisfaction, Start Date [Axis]: 2021-10-01</t>
        </is>
      </c>
    </row>
    <row r="20">
      <c r="A20" s="3" t="inlineStr">
        <is>
          <t>Revenue, Remaining Performance Obligation, Expected Timing of Satisfaction [Line Items]</t>
        </is>
      </c>
    </row>
    <row r="21">
      <c r="A21" s="4" t="inlineStr">
        <is>
          <t>Revenue, remaining performance obligations, percentage</t>
        </is>
      </c>
      <c r="B21" s="4" t="inlineStr">
        <is>
          <t>37.00%</t>
        </is>
      </c>
    </row>
    <row r="22">
      <c r="A22" s="4" t="inlineStr">
        <is>
          <t>Revenue, remaining performance obligations, expected timing of satisfaction, period</t>
        </is>
      </c>
      <c r="B22" s="4" t="inlineStr">
        <is>
          <t>3 months</t>
        </is>
      </c>
    </row>
    <row r="23">
      <c r="A23" s="4" t="inlineStr">
        <is>
          <t>ODR | Revenue, Remaining Performance Obligation, Expected Timing of Satisfaction, Start Date [Axis]: 2022-01-01</t>
        </is>
      </c>
    </row>
    <row r="24">
      <c r="A24" s="3" t="inlineStr">
        <is>
          <t>Revenue, Remaining Performance Obligation, Expected Timing of Satisfaction [Line Items]</t>
        </is>
      </c>
    </row>
    <row r="25">
      <c r="A25" s="4" t="inlineStr">
        <is>
          <t>Revenue, remaining performance obligations, percentage</t>
        </is>
      </c>
      <c r="B25" s="4" t="inlineStr">
        <is>
          <t>38.00%</t>
        </is>
      </c>
    </row>
    <row r="26">
      <c r="A26" s="4" t="inlineStr">
        <is>
          <t>Revenue, remaining performance obligations, expected timing of satisfaction, period</t>
        </is>
      </c>
      <c r="B26" s="4" t="inlineStr">
        <is>
          <t>1 year 9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6" t="n">
        <v>6129000</v>
      </c>
      <c r="D4" s="6" t="n">
        <v>6129000</v>
      </c>
      <c r="F4" s="6" t="n">
        <v>6129000</v>
      </c>
    </row>
    <row r="5">
      <c r="A5" s="4" t="inlineStr">
        <is>
          <t>Impairment of goodwill</t>
        </is>
      </c>
      <c r="B5" s="5" t="n">
        <v>0</v>
      </c>
      <c r="C5" s="6" t="n">
        <v>0</v>
      </c>
      <c r="D5" s="5" t="n">
        <v>0</v>
      </c>
      <c r="E5" s="6" t="n">
        <v>0</v>
      </c>
    </row>
    <row r="6">
      <c r="A6" s="4" t="inlineStr">
        <is>
          <t>Amortization of intangibles</t>
        </is>
      </c>
      <c r="B6" s="5" t="n">
        <v>87000</v>
      </c>
      <c r="C6" s="5" t="n">
        <v>109000</v>
      </c>
      <c r="D6" s="5" t="n">
        <v>295000</v>
      </c>
      <c r="E6" s="5" t="n">
        <v>526000</v>
      </c>
    </row>
    <row r="7">
      <c r="A7" s="4" t="inlineStr">
        <is>
          <t>Impairment of intangible assets (excluding goodwill)</t>
        </is>
      </c>
      <c r="B7" s="5" t="n">
        <v>0</v>
      </c>
      <c r="C7" s="6" t="n">
        <v>0</v>
      </c>
      <c r="D7" s="5" t="n">
        <v>0</v>
      </c>
      <c r="E7" s="6" t="n">
        <v>0</v>
      </c>
    </row>
    <row r="8">
      <c r="A8" s="4" t="inlineStr">
        <is>
          <t>Trade name</t>
        </is>
      </c>
    </row>
    <row r="9">
      <c r="A9" s="3" t="inlineStr">
        <is>
          <t>Goodwill [Line Items]</t>
        </is>
      </c>
    </row>
    <row r="10">
      <c r="A10" s="4" t="inlineStr">
        <is>
          <t>Amount of excess of fair value over carrying amount of indefinite-lived intangible assets</t>
        </is>
      </c>
      <c r="B10" s="6" t="n">
        <v>1000000</v>
      </c>
      <c r="D10" s="6" t="n">
        <v>1000000</v>
      </c>
    </row>
    <row r="11">
      <c r="A11" s="4" t="inlineStr">
        <is>
          <t>Percentage of fair value in excess of carrying amount of indefinite-lived intangibles assets</t>
        </is>
      </c>
      <c r="B11" s="10" t="n">
        <v>0.1</v>
      </c>
      <c r="D11" s="10" t="n">
        <v>0.1</v>
      </c>
    </row>
    <row r="12">
      <c r="A12" s="4" t="inlineStr">
        <is>
          <t>OD Reporting Unit</t>
        </is>
      </c>
    </row>
    <row r="13">
      <c r="A13" s="3" t="inlineStr">
        <is>
          <t>Goodwill [Line Items]</t>
        </is>
      </c>
    </row>
    <row r="14">
      <c r="A14" s="4" t="inlineStr">
        <is>
          <t>Amount of fair value in excess of carrying amount of reporting unit</t>
        </is>
      </c>
      <c r="B14" s="6" t="n">
        <v>33300000</v>
      </c>
      <c r="D14" s="6" t="n">
        <v>33300000</v>
      </c>
    </row>
    <row r="15">
      <c r="A15" s="4" t="inlineStr">
        <is>
          <t>Percentage of fair value in excess of carrying amount of reporting unit</t>
        </is>
      </c>
      <c r="B15" s="4" t="inlineStr">
        <is>
          <t>169.00%</t>
        </is>
      </c>
      <c r="D15" s="4" t="inlineStr">
        <is>
          <t>169.00%</t>
        </is>
      </c>
    </row>
    <row r="16">
      <c r="A16" s="4" t="inlineStr">
        <is>
          <t>Impairment of goodwill</t>
        </is>
      </c>
      <c r="B16" s="6" t="n">
        <v>0</v>
      </c>
      <c r="D1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Intangible Assets (Details) - USD ($) $ in Thousands</t>
        </is>
      </c>
      <c r="B1" s="2" t="inlineStr">
        <is>
          <t>3 Months Ended</t>
        </is>
      </c>
    </row>
    <row r="2">
      <c r="B2" s="2" t="inlineStr">
        <is>
          <t>Mar. 31, 2021</t>
        </is>
      </c>
      <c r="C2" s="2" t="inlineStr">
        <is>
          <t>Sep. 30, 2021</t>
        </is>
      </c>
      <c r="D2" s="2" t="inlineStr">
        <is>
          <t>Dec. 31, 2020</t>
        </is>
      </c>
    </row>
    <row r="3">
      <c r="A3" s="3" t="inlineStr">
        <is>
          <t>Amortized intangible assets:</t>
        </is>
      </c>
    </row>
    <row r="4">
      <c r="A4" s="4" t="inlineStr">
        <is>
          <t>Gross carrying amount</t>
        </is>
      </c>
      <c r="C4" s="6" t="n">
        <v>4900</v>
      </c>
      <c r="D4" s="6" t="n">
        <v>5240</v>
      </c>
    </row>
    <row r="5">
      <c r="A5" s="4" t="inlineStr">
        <is>
          <t>Accumulated amortization</t>
        </is>
      </c>
      <c r="C5" s="5" t="n">
        <v>-3474</v>
      </c>
      <c r="D5" s="5" t="n">
        <v>-3519</v>
      </c>
    </row>
    <row r="6">
      <c r="A6" s="4" t="inlineStr">
        <is>
          <t>Net intangible assets, excluding goodwill</t>
        </is>
      </c>
      <c r="C6" s="5" t="n">
        <v>1426</v>
      </c>
      <c r="D6" s="5" t="n">
        <v>1721</v>
      </c>
    </row>
    <row r="7">
      <c r="A7" s="3" t="inlineStr">
        <is>
          <t>Unamortized intangible assets:</t>
        </is>
      </c>
    </row>
    <row r="8">
      <c r="A8" s="4" t="inlineStr">
        <is>
          <t>Gross carrying amount</t>
        </is>
      </c>
      <c r="C8" s="5" t="n">
        <v>9960</v>
      </c>
      <c r="D8" s="5" t="n">
        <v>9960</v>
      </c>
    </row>
    <row r="9">
      <c r="A9" s="4" t="inlineStr">
        <is>
          <t>Net intangible assets, excluding goodwill</t>
        </is>
      </c>
      <c r="C9" s="5" t="n">
        <v>9960</v>
      </c>
      <c r="D9" s="5" t="n">
        <v>9960</v>
      </c>
    </row>
    <row r="10">
      <c r="A10" s="4" t="inlineStr">
        <is>
          <t>Gross carrying amount</t>
        </is>
      </c>
      <c r="C10" s="5" t="n">
        <v>14860</v>
      </c>
      <c r="D10" s="5" t="n">
        <v>15200</v>
      </c>
    </row>
    <row r="11">
      <c r="A11" s="4" t="inlineStr">
        <is>
          <t>Accumulated amortization</t>
        </is>
      </c>
      <c r="C11" s="5" t="n">
        <v>-3474</v>
      </c>
      <c r="D11" s="5" t="n">
        <v>-3519</v>
      </c>
    </row>
    <row r="12">
      <c r="A12" s="4" t="inlineStr">
        <is>
          <t>Total amortized and unamortized assets, excluding goodwill</t>
        </is>
      </c>
      <c r="C12" s="5" t="n">
        <v>11386</v>
      </c>
      <c r="D12" s="5" t="n">
        <v>11681</v>
      </c>
    </row>
    <row r="13">
      <c r="A13" s="4" t="inlineStr">
        <is>
          <t>Trade name</t>
        </is>
      </c>
    </row>
    <row r="14">
      <c r="A14" s="3" t="inlineStr">
        <is>
          <t>Unamortized intangible assets:</t>
        </is>
      </c>
    </row>
    <row r="15">
      <c r="A15" s="4" t="inlineStr">
        <is>
          <t>Gross carrying amount</t>
        </is>
      </c>
      <c r="C15" s="5" t="n">
        <v>9960</v>
      </c>
      <c r="D15" s="5" t="n">
        <v>9960</v>
      </c>
    </row>
    <row r="16">
      <c r="A16" s="4" t="inlineStr">
        <is>
          <t>Net intangible assets, excluding goodwill</t>
        </is>
      </c>
      <c r="C16" s="5" t="n">
        <v>9960</v>
      </c>
      <c r="D16" s="5" t="n">
        <v>9960</v>
      </c>
    </row>
    <row r="17">
      <c r="A17" s="4" t="inlineStr">
        <is>
          <t>Customer Relationships | ODR</t>
        </is>
      </c>
    </row>
    <row r="18">
      <c r="A18" s="3" t="inlineStr">
        <is>
          <t>Amortized intangible assets:</t>
        </is>
      </c>
    </row>
    <row r="19">
      <c r="A19" s="4" t="inlineStr">
        <is>
          <t>Gross carrying amount</t>
        </is>
      </c>
      <c r="C19" s="5" t="n">
        <v>4710</v>
      </c>
      <c r="D19" s="5" t="n">
        <v>4710</v>
      </c>
    </row>
    <row r="20">
      <c r="A20" s="4" t="inlineStr">
        <is>
          <t>Accumulated amortization</t>
        </is>
      </c>
      <c r="C20" s="5" t="n">
        <v>-3396</v>
      </c>
      <c r="D20" s="5" t="n">
        <v>-3112</v>
      </c>
    </row>
    <row r="21">
      <c r="A21" s="4" t="inlineStr">
        <is>
          <t>Net intangible assets, excluding goodwill</t>
        </is>
      </c>
      <c r="C21" s="5" t="n">
        <v>1314</v>
      </c>
      <c r="D21" s="5" t="n">
        <v>1598</v>
      </c>
    </row>
    <row r="22">
      <c r="A22" s="3" t="inlineStr">
        <is>
          <t>Unamortized intangible assets:</t>
        </is>
      </c>
    </row>
    <row r="23">
      <c r="A23" s="4" t="inlineStr">
        <is>
          <t>Accumulated amortization</t>
        </is>
      </c>
      <c r="C23" s="5" t="n">
        <v>-3396</v>
      </c>
      <c r="D23" s="5" t="n">
        <v>-3112</v>
      </c>
    </row>
    <row r="24">
      <c r="A24" s="4" t="inlineStr">
        <is>
          <t>Favorable Leasehold Interests</t>
        </is>
      </c>
    </row>
    <row r="25">
      <c r="A25" s="3" t="inlineStr">
        <is>
          <t>Amortized intangible assets:</t>
        </is>
      </c>
    </row>
    <row r="26">
      <c r="A26" s="4" t="inlineStr">
        <is>
          <t>Gross carrying amount</t>
        </is>
      </c>
      <c r="C26" s="5" t="n">
        <v>190</v>
      </c>
      <c r="D26" s="5" t="n">
        <v>530</v>
      </c>
    </row>
    <row r="27">
      <c r="A27" s="4" t="inlineStr">
        <is>
          <t>Accumulated amortization</t>
        </is>
      </c>
      <c r="C27" s="5" t="n">
        <v>-78</v>
      </c>
      <c r="D27" s="5" t="n">
        <v>-407</v>
      </c>
    </row>
    <row r="28">
      <c r="A28" s="4" t="inlineStr">
        <is>
          <t>Net intangible assets, excluding goodwill</t>
        </is>
      </c>
      <c r="C28" s="5" t="n">
        <v>112</v>
      </c>
      <c r="D28" s="5" t="n">
        <v>123</v>
      </c>
    </row>
    <row r="29">
      <c r="A29" s="3" t="inlineStr">
        <is>
          <t>Unamortized intangible assets:</t>
        </is>
      </c>
    </row>
    <row r="30">
      <c r="A30" s="4" t="inlineStr">
        <is>
          <t>Accumulated amortization</t>
        </is>
      </c>
      <c r="C30" s="6" t="n">
        <v>-78</v>
      </c>
      <c r="D30" s="5" t="n">
        <v>-407</v>
      </c>
    </row>
    <row r="31">
      <c r="A31" s="4" t="inlineStr">
        <is>
          <t>Reduction in gross carrying amount and accumulated amortization of intangibles due to lease termination</t>
        </is>
      </c>
      <c r="B31" s="6" t="n">
        <v>300</v>
      </c>
    </row>
    <row r="32">
      <c r="A32" s="4" t="inlineStr">
        <is>
          <t>Backlog – Construction</t>
        </is>
      </c>
    </row>
    <row r="33">
      <c r="A33" s="3" t="inlineStr">
        <is>
          <t>Amortized intangible assets:</t>
        </is>
      </c>
    </row>
    <row r="34">
      <c r="A34" s="4" t="inlineStr">
        <is>
          <t>Gross carrying amount</t>
        </is>
      </c>
      <c r="D34" s="5" t="n">
        <v>4800</v>
      </c>
    </row>
    <row r="35">
      <c r="A35" s="4" t="inlineStr">
        <is>
          <t>Accumulated amortization</t>
        </is>
      </c>
      <c r="D35" s="5" t="n">
        <v>-4800</v>
      </c>
    </row>
    <row r="36">
      <c r="A36" s="3" t="inlineStr">
        <is>
          <t>Unamortized intangible assets:</t>
        </is>
      </c>
    </row>
    <row r="37">
      <c r="A37" s="4" t="inlineStr">
        <is>
          <t>Accumulated amortization</t>
        </is>
      </c>
      <c r="D37" s="6" t="n">
        <v>-4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Details) - USD ($) $ in Thousands</t>
        </is>
      </c>
      <c r="B1" s="2" t="inlineStr">
        <is>
          <t>Feb. 24,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Finance leases – collateralized by vehicles, payable in monthly installments of principal, plus interest ranging from 4.70% to 6.45% through 2025</t>
        </is>
      </c>
      <c r="C3" s="6" t="n">
        <v>5338</v>
      </c>
      <c r="E3" s="6" t="n">
        <v>5338</v>
      </c>
      <c r="G3" s="6" t="n">
        <v>6459</v>
      </c>
    </row>
    <row r="4">
      <c r="A4" s="4" t="inlineStr">
        <is>
          <t>Total debt</t>
        </is>
      </c>
      <c r="C4" s="5" t="n">
        <v>31838</v>
      </c>
      <c r="E4" s="5" t="n">
        <v>31838</v>
      </c>
      <c r="G4" s="5" t="n">
        <v>45459</v>
      </c>
    </row>
    <row r="5">
      <c r="A5" s="4" t="inlineStr">
        <is>
          <t>Less - Current portion of long-term debt</t>
        </is>
      </c>
      <c r="C5" s="5" t="n">
        <v>-8460</v>
      </c>
      <c r="E5" s="5" t="n">
        <v>-8460</v>
      </c>
      <c r="G5" s="5" t="n">
        <v>-6536</v>
      </c>
    </row>
    <row r="6">
      <c r="A6" s="4" t="inlineStr">
        <is>
          <t>Less - Unamortized discount and debt issuance costs</t>
        </is>
      </c>
      <c r="C6" s="5" t="n">
        <v>-284</v>
      </c>
      <c r="E6" s="5" t="n">
        <v>-284</v>
      </c>
      <c r="G6" s="5" t="n">
        <v>-2410</v>
      </c>
    </row>
    <row r="7">
      <c r="A7" s="4" t="inlineStr">
        <is>
          <t>Long-term debt</t>
        </is>
      </c>
      <c r="C7" s="5" t="n">
        <v>23094</v>
      </c>
      <c r="E7" s="5" t="n">
        <v>23094</v>
      </c>
      <c r="G7" s="5" t="n">
        <v>36513</v>
      </c>
    </row>
    <row r="8">
      <c r="A8" s="4" t="inlineStr">
        <is>
          <t>Loss on early debt extinguishment</t>
        </is>
      </c>
      <c r="C8" s="6" t="n">
        <v>0</v>
      </c>
      <c r="D8" s="6" t="n">
        <v>0</v>
      </c>
      <c r="E8" s="5" t="n">
        <v>1961</v>
      </c>
      <c r="F8" s="6" t="n">
        <v>0</v>
      </c>
    </row>
    <row r="9">
      <c r="A9" s="4" t="inlineStr">
        <is>
          <t>Prepayment penalty and other costs associated with early debt extinguishment</t>
        </is>
      </c>
      <c r="E9" s="6" t="n">
        <v>1376</v>
      </c>
      <c r="F9" s="6" t="n">
        <v>0</v>
      </c>
    </row>
    <row r="10">
      <c r="A10" s="4" t="inlineStr">
        <is>
          <t>Minimum</t>
        </is>
      </c>
    </row>
    <row r="11">
      <c r="A11" s="3" t="inlineStr">
        <is>
          <t>Debt Instrument [Line Items]</t>
        </is>
      </c>
    </row>
    <row r="12">
      <c r="A12" s="4" t="inlineStr">
        <is>
          <t>Finance lease, discount rate</t>
        </is>
      </c>
      <c r="C12" s="4" t="inlineStr">
        <is>
          <t>4.70%</t>
        </is>
      </c>
      <c r="E12" s="4" t="inlineStr">
        <is>
          <t>4.70%</t>
        </is>
      </c>
    </row>
    <row r="13">
      <c r="A13" s="4" t="inlineStr">
        <is>
          <t>Maximum</t>
        </is>
      </c>
    </row>
    <row r="14">
      <c r="A14" s="3" t="inlineStr">
        <is>
          <t>Debt Instrument [Line Items]</t>
        </is>
      </c>
    </row>
    <row r="15">
      <c r="A15" s="4" t="inlineStr">
        <is>
          <t>Finance lease, discount rate</t>
        </is>
      </c>
      <c r="C15" s="4" t="inlineStr">
        <is>
          <t>6.45%</t>
        </is>
      </c>
      <c r="E15" s="4" t="inlineStr">
        <is>
          <t>6.45%</t>
        </is>
      </c>
    </row>
    <row r="16">
      <c r="A16" s="4" t="inlineStr">
        <is>
          <t>2019 Refinancing Agreement</t>
        </is>
      </c>
    </row>
    <row r="17">
      <c r="A17" s="3" t="inlineStr">
        <is>
          <t>Debt Instrument [Line Items]</t>
        </is>
      </c>
    </row>
    <row r="18">
      <c r="A18" s="4" t="inlineStr">
        <is>
          <t>Loss on early debt extinguishment</t>
        </is>
      </c>
      <c r="B18" s="6" t="n">
        <v>2000</v>
      </c>
    </row>
    <row r="19">
      <c r="A19" s="4" t="inlineStr">
        <is>
          <t>Write off of debt issuance and discount costs</t>
        </is>
      </c>
      <c r="B19" s="5" t="n">
        <v>2600</v>
      </c>
    </row>
    <row r="20">
      <c r="A20" s="4" t="inlineStr">
        <is>
          <t>Reversal or warrant liability</t>
        </is>
      </c>
      <c r="B20" s="5" t="n">
        <v>2000</v>
      </c>
    </row>
    <row r="21">
      <c r="A21" s="4" t="inlineStr">
        <is>
          <t>Prepayment penalty and other costs associated with early debt extinguishment</t>
        </is>
      </c>
      <c r="B21" s="6" t="n">
        <v>1400</v>
      </c>
    </row>
    <row r="22">
      <c r="A22" s="4" t="inlineStr">
        <is>
          <t>Secured Debt | 2019 Refinancing Term Loan - term loan payable in quarterly installments of principal, (commencing in September 2020) plus interest through April 2022</t>
        </is>
      </c>
    </row>
    <row r="23">
      <c r="A23" s="3" t="inlineStr">
        <is>
          <t>Debt Instrument [Line Items]</t>
        </is>
      </c>
    </row>
    <row r="24">
      <c r="A24" s="4" t="inlineStr">
        <is>
          <t>Long term debt</t>
        </is>
      </c>
      <c r="C24" s="6" t="n">
        <v>0</v>
      </c>
      <c r="E24" s="6" t="n">
        <v>0</v>
      </c>
      <c r="G24" s="5" t="n">
        <v>39000</v>
      </c>
    </row>
    <row r="25">
      <c r="A25" s="4" t="inlineStr">
        <is>
          <t>Secured Debt | Wintrust Term Loan - term loan payable in quarterly installments of principal, (commencing in March 2021) plus interest through February 2026</t>
        </is>
      </c>
    </row>
    <row r="26">
      <c r="A26" s="3" t="inlineStr">
        <is>
          <t>Debt Instrument [Line Items]</t>
        </is>
      </c>
    </row>
    <row r="27">
      <c r="A27" s="4" t="inlineStr">
        <is>
          <t>Long term debt</t>
        </is>
      </c>
      <c r="C27" s="5" t="n">
        <v>26500</v>
      </c>
      <c r="E27" s="5" t="n">
        <v>26500</v>
      </c>
      <c r="G27" s="5" t="n">
        <v>0</v>
      </c>
    </row>
    <row r="28">
      <c r="A28" s="4" t="inlineStr">
        <is>
          <t>Revolving Credit Facility | 2019 Revolving Credit Facility</t>
        </is>
      </c>
    </row>
    <row r="29">
      <c r="A29" s="3" t="inlineStr">
        <is>
          <t>Debt Instrument [Line Items]</t>
        </is>
      </c>
    </row>
    <row r="30">
      <c r="A30" s="4" t="inlineStr">
        <is>
          <t>Long term debt</t>
        </is>
      </c>
      <c r="C30" s="5" t="n">
        <v>0</v>
      </c>
      <c r="E30" s="5" t="n">
        <v>0</v>
      </c>
      <c r="G30" s="5" t="n">
        <v>0</v>
      </c>
    </row>
    <row r="31">
      <c r="A31" s="4" t="inlineStr">
        <is>
          <t>Revolving Credit Facility | Wintrust Revolving Loan</t>
        </is>
      </c>
    </row>
    <row r="32">
      <c r="A32" s="3" t="inlineStr">
        <is>
          <t>Debt Instrument [Line Items]</t>
        </is>
      </c>
    </row>
    <row r="33">
      <c r="A33" s="4" t="inlineStr">
        <is>
          <t>Long term debt</t>
        </is>
      </c>
      <c r="C33" s="6" t="n">
        <v>0</v>
      </c>
      <c r="E33" s="6" t="n">
        <v>0</v>
      </c>
      <c r="G3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19 Refinancing Agreement - 2019 Term Loans (Details) - 2019 Refinancing Agreement - USD ($)</t>
        </is>
      </c>
      <c r="B1" s="2" t="inlineStr">
        <is>
          <t>Apr. 12, 2019</t>
        </is>
      </c>
      <c r="C1" s="2" t="inlineStr">
        <is>
          <t>Feb. 24, 2021</t>
        </is>
      </c>
      <c r="D1" s="2" t="inlineStr">
        <is>
          <t>Sep. 30, 2020</t>
        </is>
      </c>
    </row>
    <row r="2">
      <c r="A2" s="3" t="inlineStr">
        <is>
          <t>Debt Instrument [Line Items]</t>
        </is>
      </c>
    </row>
    <row r="3">
      <c r="A3" s="4" t="inlineStr">
        <is>
          <t>Debt issued</t>
        </is>
      </c>
      <c r="B3" s="6" t="n">
        <v>40000000</v>
      </c>
    </row>
    <row r="4">
      <c r="A4" s="4" t="inlineStr">
        <is>
          <t>Debt installment payments</t>
        </is>
      </c>
      <c r="B4" s="6" t="n">
        <v>1000000</v>
      </c>
    </row>
    <row r="5">
      <c r="A5" s="4" t="inlineStr">
        <is>
          <t>Unused line fee percentage</t>
        </is>
      </c>
      <c r="B5" s="4" t="inlineStr">
        <is>
          <t>2.00%</t>
        </is>
      </c>
    </row>
    <row r="6">
      <c r="A6" s="4" t="inlineStr">
        <is>
          <t>Make-whole premium prepayment period</t>
        </is>
      </c>
      <c r="B6" s="4" t="inlineStr">
        <is>
          <t>19 months</t>
        </is>
      </c>
    </row>
    <row r="7">
      <c r="A7" s="4" t="inlineStr">
        <is>
          <t>Make-whole provision applicable to interest period</t>
        </is>
      </c>
      <c r="B7" s="4" t="inlineStr">
        <is>
          <t>18 months</t>
        </is>
      </c>
    </row>
    <row r="8">
      <c r="A8" s="4" t="inlineStr">
        <is>
          <t>Debt effective interest rate</t>
        </is>
      </c>
      <c r="C8" s="4" t="inlineStr">
        <is>
          <t>13.00%</t>
        </is>
      </c>
      <c r="D8" s="4" t="inlineStr">
        <is>
          <t>13.00%</t>
        </is>
      </c>
    </row>
    <row r="9">
      <c r="A9" s="4" t="inlineStr">
        <is>
          <t>LIBOR Rate</t>
        </is>
      </c>
    </row>
    <row r="10">
      <c r="A10" s="3" t="inlineStr">
        <is>
          <t>Debt Instrument [Line Items]</t>
        </is>
      </c>
    </row>
    <row r="11">
      <c r="A11" s="4" t="inlineStr">
        <is>
          <t>Basis spread on variable rate</t>
        </is>
      </c>
      <c r="B11" s="4" t="inlineStr">
        <is>
          <t>11.00%</t>
        </is>
      </c>
    </row>
    <row r="12">
      <c r="A12" s="4" t="inlineStr">
        <is>
          <t>LIBOR Rate | Minimum</t>
        </is>
      </c>
    </row>
    <row r="13">
      <c r="A13" s="3" t="inlineStr">
        <is>
          <t>Debt Instrument [Line Items]</t>
        </is>
      </c>
    </row>
    <row r="14">
      <c r="A14" s="4" t="inlineStr">
        <is>
          <t>Basis spread on variable rate</t>
        </is>
      </c>
      <c r="B14" s="4" t="inlineStr">
        <is>
          <t>2.00%</t>
        </is>
      </c>
    </row>
    <row r="15">
      <c r="A15" s="4" t="inlineStr">
        <is>
          <t>Base Rate</t>
        </is>
      </c>
    </row>
    <row r="16">
      <c r="A16" s="3" t="inlineStr">
        <is>
          <t>Debt Instrument [Line Items]</t>
        </is>
      </c>
    </row>
    <row r="17">
      <c r="A17" s="4" t="inlineStr">
        <is>
          <t>Basis spread on variable rate</t>
        </is>
      </c>
      <c r="B17" s="4" t="inlineStr">
        <is>
          <t>10.00%</t>
        </is>
      </c>
    </row>
    <row r="18">
      <c r="A18" s="4" t="inlineStr">
        <is>
          <t>Base Rate | Minimum</t>
        </is>
      </c>
    </row>
    <row r="19">
      <c r="A19" s="3" t="inlineStr">
        <is>
          <t>Debt Instrument [Line Items]</t>
        </is>
      </c>
    </row>
    <row r="20">
      <c r="A20" s="4" t="inlineStr">
        <is>
          <t>Basis spread on variable rate</t>
        </is>
      </c>
      <c r="B20" s="4" t="inlineStr">
        <is>
          <t>3.00%</t>
        </is>
      </c>
    </row>
    <row r="21">
      <c r="A21" s="4" t="inlineStr">
        <is>
          <t>Revolving Credit Facility</t>
        </is>
      </c>
    </row>
    <row r="22">
      <c r="A22" s="3" t="inlineStr">
        <is>
          <t>Debt Instrument [Line Items]</t>
        </is>
      </c>
    </row>
    <row r="23">
      <c r="A23" s="4" t="inlineStr">
        <is>
          <t>Line of credit facility, maximum borrowing capacity</t>
        </is>
      </c>
      <c r="B23" s="6" t="n">
        <v>2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19 Refinancing Agreement - CB Warrants (Details) - USD ($)</t>
        </is>
      </c>
      <c r="B1" s="2" t="inlineStr">
        <is>
          <t>Apr. 12, 2019</t>
        </is>
      </c>
      <c r="C1" s="2" t="inlineStr">
        <is>
          <t>Sep. 30, 2021</t>
        </is>
      </c>
      <c r="D1" s="2" t="inlineStr">
        <is>
          <t>Feb. 24, 2021</t>
        </is>
      </c>
      <c r="E1" s="2" t="inlineStr">
        <is>
          <t>Dec. 31, 2020</t>
        </is>
      </c>
    </row>
    <row r="2">
      <c r="A2" s="4" t="inlineStr">
        <is>
          <t>2019 Refinancing Term Loan - CB Warrants</t>
        </is>
      </c>
    </row>
    <row r="3">
      <c r="A3" s="3" t="inlineStr">
        <is>
          <t>Debt Instrument [Line Items]</t>
        </is>
      </c>
    </row>
    <row r="4">
      <c r="A4" s="4" t="inlineStr">
        <is>
          <t>Class of warrant or right, number of securities called by each warrant or right (in shares)</t>
        </is>
      </c>
      <c r="B4" s="5" t="n">
        <v>263314</v>
      </c>
      <c r="D4" s="5" t="n">
        <v>0</v>
      </c>
    </row>
    <row r="5">
      <c r="A5" s="4" t="inlineStr">
        <is>
          <t>Exercise price of warrants (in usd per share)</t>
        </is>
      </c>
      <c r="B5" s="8" t="n">
        <v>7.63</v>
      </c>
    </row>
    <row r="6">
      <c r="A6" s="4" t="inlineStr">
        <is>
          <t>Percentage of number of shares</t>
        </is>
      </c>
      <c r="B6" s="4" t="inlineStr">
        <is>
          <t>2.00%</t>
        </is>
      </c>
    </row>
    <row r="7">
      <c r="A7" s="4" t="inlineStr">
        <is>
          <t>Debt outstanding</t>
        </is>
      </c>
      <c r="D7" s="6" t="n">
        <v>0</v>
      </c>
    </row>
    <row r="8">
      <c r="A8" s="4" t="inlineStr">
        <is>
          <t>2019 Refinancing Agreement</t>
        </is>
      </c>
    </row>
    <row r="9">
      <c r="A9" s="3" t="inlineStr">
        <is>
          <t>Debt Instrument [Line Items]</t>
        </is>
      </c>
    </row>
    <row r="10">
      <c r="A10" s="4" t="inlineStr">
        <is>
          <t>Warrants tem</t>
        </is>
      </c>
      <c r="B10" s="4" t="inlineStr">
        <is>
          <t>5 years</t>
        </is>
      </c>
    </row>
    <row r="11">
      <c r="A11" s="4" t="inlineStr">
        <is>
          <t>Warrants liability</t>
        </is>
      </c>
      <c r="B11" s="6" t="n">
        <v>900000</v>
      </c>
      <c r="C11" s="6" t="n">
        <v>0</v>
      </c>
      <c r="D11" s="6" t="n">
        <v>2000000</v>
      </c>
      <c r="E11" s="6" t="n">
        <v>2000000</v>
      </c>
    </row>
    <row r="12">
      <c r="A12" s="4" t="inlineStr">
        <is>
          <t>Derivative liability</t>
        </is>
      </c>
      <c r="B12" s="6" t="n">
        <v>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9177</v>
      </c>
      <c r="C4" s="6" t="n">
        <v>163856</v>
      </c>
      <c r="D4" s="6" t="n">
        <v>363540</v>
      </c>
      <c r="E4" s="6" t="n">
        <v>437813</v>
      </c>
    </row>
    <row r="5">
      <c r="A5" s="4" t="inlineStr">
        <is>
          <t>Cost of revenue</t>
        </is>
      </c>
      <c r="B5" s="5" t="n">
        <v>104714</v>
      </c>
      <c r="C5" s="5" t="n">
        <v>139685</v>
      </c>
      <c r="D5" s="5" t="n">
        <v>303158</v>
      </c>
      <c r="E5" s="5" t="n">
        <v>375083</v>
      </c>
    </row>
    <row r="6">
      <c r="A6" s="4" t="inlineStr">
        <is>
          <t>Gross profit</t>
        </is>
      </c>
      <c r="B6" s="5" t="n">
        <v>24463</v>
      </c>
      <c r="C6" s="5" t="n">
        <v>24171</v>
      </c>
      <c r="D6" s="5" t="n">
        <v>60382</v>
      </c>
      <c r="E6" s="5" t="n">
        <v>62730</v>
      </c>
    </row>
    <row r="7">
      <c r="A7" s="3" t="inlineStr">
        <is>
          <t>Operating expenses:</t>
        </is>
      </c>
    </row>
    <row r="8">
      <c r="A8" s="4" t="inlineStr">
        <is>
          <t>Selling, general and administrative</t>
        </is>
      </c>
      <c r="B8" s="5" t="n">
        <v>18302</v>
      </c>
      <c r="C8" s="5" t="n">
        <v>17045</v>
      </c>
      <c r="D8" s="5" t="n">
        <v>52679</v>
      </c>
      <c r="E8" s="5" t="n">
        <v>47596</v>
      </c>
    </row>
    <row r="9">
      <c r="A9" s="4" t="inlineStr">
        <is>
          <t>Amortization of intangibles</t>
        </is>
      </c>
      <c r="B9" s="5" t="n">
        <v>87</v>
      </c>
      <c r="C9" s="5" t="n">
        <v>109</v>
      </c>
      <c r="D9" s="5" t="n">
        <v>295</v>
      </c>
      <c r="E9" s="5" t="n">
        <v>526</v>
      </c>
    </row>
    <row r="10">
      <c r="A10" s="4" t="inlineStr">
        <is>
          <t>Total operating expenses</t>
        </is>
      </c>
      <c r="B10" s="5" t="n">
        <v>18389</v>
      </c>
      <c r="C10" s="5" t="n">
        <v>17154</v>
      </c>
      <c r="D10" s="5" t="n">
        <v>52974</v>
      </c>
      <c r="E10" s="5" t="n">
        <v>48122</v>
      </c>
    </row>
    <row r="11">
      <c r="A11" s="4" t="inlineStr">
        <is>
          <t>Operating income</t>
        </is>
      </c>
      <c r="B11" s="5" t="n">
        <v>6074</v>
      </c>
      <c r="C11" s="5" t="n">
        <v>7017</v>
      </c>
      <c r="D11" s="5" t="n">
        <v>7408</v>
      </c>
      <c r="E11" s="5" t="n">
        <v>14608</v>
      </c>
    </row>
    <row r="12">
      <c r="A12" s="3" t="inlineStr">
        <is>
          <t>Other (expenses) income:</t>
        </is>
      </c>
    </row>
    <row r="13">
      <c r="A13" s="4" t="inlineStr">
        <is>
          <t>Interest expense, net</t>
        </is>
      </c>
      <c r="B13" s="5" t="n">
        <v>-424</v>
      </c>
      <c r="C13" s="5" t="n">
        <v>-2154</v>
      </c>
      <c r="D13" s="5" t="n">
        <v>-2140</v>
      </c>
      <c r="E13" s="5" t="n">
        <v>-6449</v>
      </c>
    </row>
    <row r="14">
      <c r="A14" s="4" t="inlineStr">
        <is>
          <t>(Loss) gain on disposition of property and equipment</t>
        </is>
      </c>
      <c r="B14" s="5" t="n">
        <v>-49</v>
      </c>
      <c r="C14" s="5" t="n">
        <v>3</v>
      </c>
      <c r="D14" s="5" t="n">
        <v>-41</v>
      </c>
      <c r="E14" s="5" t="n">
        <v>18</v>
      </c>
    </row>
    <row r="15">
      <c r="A15" s="4" t="inlineStr">
        <is>
          <t>Loss on early debt extinguishment</t>
        </is>
      </c>
      <c r="B15" s="5" t="n">
        <v>0</v>
      </c>
      <c r="C15" s="5" t="n">
        <v>0</v>
      </c>
      <c r="D15" s="5" t="n">
        <v>-1961</v>
      </c>
      <c r="E15" s="5" t="n">
        <v>0</v>
      </c>
    </row>
    <row r="16">
      <c r="A16" s="4" t="inlineStr">
        <is>
          <t>(Loss) gain on change in fair value of warrant liability</t>
        </is>
      </c>
      <c r="B16" s="5" t="n">
        <v>0</v>
      </c>
      <c r="C16" s="5" t="n">
        <v>-1371</v>
      </c>
      <c r="D16" s="5" t="n">
        <v>14</v>
      </c>
      <c r="E16" s="5" t="n">
        <v>-1312</v>
      </c>
    </row>
    <row r="17">
      <c r="A17" s="4" t="inlineStr">
        <is>
          <t>Total other expenses</t>
        </is>
      </c>
      <c r="B17" s="5" t="n">
        <v>-473</v>
      </c>
      <c r="C17" s="5" t="n">
        <v>-3522</v>
      </c>
      <c r="D17" s="5" t="n">
        <v>-4128</v>
      </c>
      <c r="E17" s="5" t="n">
        <v>-7743</v>
      </c>
    </row>
    <row r="18">
      <c r="A18" s="4" t="inlineStr">
        <is>
          <t>Income before income taxes</t>
        </is>
      </c>
      <c r="B18" s="5" t="n">
        <v>5601</v>
      </c>
      <c r="C18" s="5" t="n">
        <v>3495</v>
      </c>
      <c r="D18" s="5" t="n">
        <v>3280</v>
      </c>
      <c r="E18" s="5" t="n">
        <v>6865</v>
      </c>
    </row>
    <row r="19">
      <c r="A19" s="4" t="inlineStr">
        <is>
          <t>Income tax provision</t>
        </is>
      </c>
      <c r="B19" s="5" t="n">
        <v>1615</v>
      </c>
      <c r="C19" s="5" t="n">
        <v>970</v>
      </c>
      <c r="D19" s="5" t="n">
        <v>844</v>
      </c>
      <c r="E19" s="5" t="n">
        <v>1445</v>
      </c>
    </row>
    <row r="20">
      <c r="A20" s="4" t="inlineStr">
        <is>
          <t>Net income</t>
        </is>
      </c>
      <c r="B20" s="6" t="n">
        <v>3986</v>
      </c>
      <c r="C20" s="6" t="n">
        <v>2525</v>
      </c>
      <c r="D20" s="6" t="n">
        <v>2436</v>
      </c>
      <c r="E20" s="6" t="n">
        <v>5420</v>
      </c>
    </row>
    <row r="21">
      <c r="A21" s="3" t="inlineStr">
        <is>
          <t>Income per common share:</t>
        </is>
      </c>
    </row>
    <row r="22">
      <c r="A22" s="4" t="inlineStr">
        <is>
          <t>Basic (in usd per share)</t>
        </is>
      </c>
      <c r="B22" s="8" t="n">
        <v>0.39</v>
      </c>
      <c r="C22" s="8" t="n">
        <v>0.32</v>
      </c>
      <c r="D22" s="8" t="n">
        <v>0.25</v>
      </c>
      <c r="E22" s="8" t="n">
        <v>0.6899999999999999</v>
      </c>
    </row>
    <row r="23">
      <c r="A23" s="4" t="inlineStr">
        <is>
          <t>Diluted (in usd per share)</t>
        </is>
      </c>
      <c r="B23" s="8" t="n">
        <v>0.38</v>
      </c>
      <c r="C23" s="8" t="n">
        <v>0.31</v>
      </c>
      <c r="D23" s="8" t="n">
        <v>0.24</v>
      </c>
      <c r="E23" s="8" t="n">
        <v>0.68</v>
      </c>
    </row>
    <row r="24">
      <c r="A24" s="3" t="inlineStr">
        <is>
          <t>Weighted average number of shares outstanding:</t>
        </is>
      </c>
    </row>
    <row r="25">
      <c r="A25" s="4" t="inlineStr">
        <is>
          <t>Basic (in shares)</t>
        </is>
      </c>
      <c r="B25" s="5" t="n">
        <v>10266486</v>
      </c>
      <c r="C25" s="5" t="n">
        <v>7890074</v>
      </c>
      <c r="D25" s="5" t="n">
        <v>9915966</v>
      </c>
      <c r="E25" s="5" t="n">
        <v>7844587</v>
      </c>
    </row>
    <row r="26">
      <c r="A26" s="4" t="inlineStr">
        <is>
          <t>Diluted (in shares)</t>
        </is>
      </c>
      <c r="B26" s="5" t="n">
        <v>10491863</v>
      </c>
      <c r="C26" s="5" t="n">
        <v>8107149</v>
      </c>
      <c r="D26" s="5" t="n">
        <v>10145470</v>
      </c>
      <c r="E26" s="5" t="n">
        <v>7969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19 ABL Credit Agreement (Details) - 2019 Refinancing Revolving Credit Facility - USD ($)</t>
        </is>
      </c>
      <c r="B1" s="2" t="inlineStr">
        <is>
          <t>Nov. 14, 2019</t>
        </is>
      </c>
      <c r="C1" s="2" t="inlineStr">
        <is>
          <t>Feb. 24, 2021</t>
        </is>
      </c>
      <c r="D1" s="2" t="inlineStr">
        <is>
          <t>Dec. 31, 2020</t>
        </is>
      </c>
      <c r="E1" s="2" t="inlineStr">
        <is>
          <t>Sep. 30, 2020</t>
        </is>
      </c>
      <c r="F1" s="2" t="inlineStr">
        <is>
          <t>Apr. 12, 2019</t>
        </is>
      </c>
    </row>
    <row r="2">
      <c r="A2" s="3" t="inlineStr">
        <is>
          <t>Debt Instrument [Line Items]</t>
        </is>
      </c>
    </row>
    <row r="3">
      <c r="A3" s="4" t="inlineStr">
        <is>
          <t>Debt effective interest rate</t>
        </is>
      </c>
      <c r="C3" s="4" t="inlineStr">
        <is>
          <t>5.25%</t>
        </is>
      </c>
      <c r="E3" s="4" t="inlineStr">
        <is>
          <t>5.25%</t>
        </is>
      </c>
    </row>
    <row r="4">
      <c r="A4" s="4" t="inlineStr">
        <is>
          <t>Letters of credit</t>
        </is>
      </c>
      <c r="C4" s="6" t="n">
        <v>3400000</v>
      </c>
      <c r="D4" s="6" t="n">
        <v>3400000</v>
      </c>
    </row>
    <row r="5">
      <c r="A5" s="4" t="inlineStr">
        <is>
          <t>LIBOR Rate</t>
        </is>
      </c>
    </row>
    <row r="6">
      <c r="A6" s="3" t="inlineStr">
        <is>
          <t>Debt Instrument [Line Items]</t>
        </is>
      </c>
    </row>
    <row r="7">
      <c r="A7" s="4" t="inlineStr">
        <is>
          <t>Basis spread on variable rate</t>
        </is>
      </c>
      <c r="B7" s="4" t="inlineStr">
        <is>
          <t>2.00%</t>
        </is>
      </c>
    </row>
    <row r="8">
      <c r="A8" s="4" t="inlineStr">
        <is>
          <t>LIBOR Rate | Minimum</t>
        </is>
      </c>
    </row>
    <row r="9">
      <c r="A9" s="3" t="inlineStr">
        <is>
          <t>Debt Instrument [Line Items]</t>
        </is>
      </c>
    </row>
    <row r="10">
      <c r="A10" s="4" t="inlineStr">
        <is>
          <t>Basis spread on variable rate</t>
        </is>
      </c>
      <c r="B10" s="4" t="inlineStr">
        <is>
          <t>3.00%</t>
        </is>
      </c>
    </row>
    <row r="11">
      <c r="A11" s="4" t="inlineStr">
        <is>
          <t>LIBOR Rate | Maximum</t>
        </is>
      </c>
    </row>
    <row r="12">
      <c r="A12" s="3" t="inlineStr">
        <is>
          <t>Debt Instrument [Line Items]</t>
        </is>
      </c>
    </row>
    <row r="13">
      <c r="A13" s="4" t="inlineStr">
        <is>
          <t>Basis spread on variable rate</t>
        </is>
      </c>
      <c r="B13" s="4" t="inlineStr">
        <is>
          <t>3.50%</t>
        </is>
      </c>
    </row>
    <row r="14">
      <c r="A14" s="4" t="inlineStr">
        <is>
          <t>Base Rate</t>
        </is>
      </c>
    </row>
    <row r="15">
      <c r="A15" s="3" t="inlineStr">
        <is>
          <t>Debt Instrument [Line Items]</t>
        </is>
      </c>
    </row>
    <row r="16">
      <c r="A16" s="4" t="inlineStr">
        <is>
          <t>Basis spread on variable rate</t>
        </is>
      </c>
      <c r="B16" s="4" t="inlineStr">
        <is>
          <t>3.00%</t>
        </is>
      </c>
    </row>
    <row r="17">
      <c r="A17" s="4" t="inlineStr">
        <is>
          <t>Base Rate | Minimum</t>
        </is>
      </c>
    </row>
    <row r="18">
      <c r="A18" s="3" t="inlineStr">
        <is>
          <t>Debt Instrument [Line Items]</t>
        </is>
      </c>
    </row>
    <row r="19">
      <c r="A19" s="4" t="inlineStr">
        <is>
          <t>Basis spread on variable rate</t>
        </is>
      </c>
      <c r="B19" s="4" t="inlineStr">
        <is>
          <t>2.00%</t>
        </is>
      </c>
    </row>
    <row r="20">
      <c r="A20" s="4" t="inlineStr">
        <is>
          <t>Base Rate | Maximum</t>
        </is>
      </c>
    </row>
    <row r="21">
      <c r="A21" s="3" t="inlineStr">
        <is>
          <t>Debt Instrument [Line Items]</t>
        </is>
      </c>
    </row>
    <row r="22">
      <c r="A22" s="4" t="inlineStr">
        <is>
          <t>Basis spread on variable rate</t>
        </is>
      </c>
      <c r="B22" s="4" t="inlineStr">
        <is>
          <t>2.50%</t>
        </is>
      </c>
    </row>
    <row r="23">
      <c r="A23" s="4" t="inlineStr">
        <is>
          <t>Revolving Credit Facility</t>
        </is>
      </c>
    </row>
    <row r="24">
      <c r="A24" s="3" t="inlineStr">
        <is>
          <t>Debt Instrument [Line Items]</t>
        </is>
      </c>
    </row>
    <row r="25">
      <c r="A25" s="4" t="inlineStr">
        <is>
          <t>Line of credit facility, maximum borrowing capacity</t>
        </is>
      </c>
      <c r="F25" s="6" t="n">
        <v>1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 Wintrust Term and Revolving Loans (Details)</t>
        </is>
      </c>
      <c r="B1" s="2" t="inlineStr">
        <is>
          <t>Feb. 24, 2021USD ($)covenant</t>
        </is>
      </c>
      <c r="C1" s="2" t="inlineStr">
        <is>
          <t>Sep. 30, 2021USD ($)</t>
        </is>
      </c>
    </row>
    <row r="2">
      <c r="A2" s="4" t="inlineStr">
        <is>
          <t>Wintrust Loans</t>
        </is>
      </c>
    </row>
    <row r="3">
      <c r="A3" s="3" t="inlineStr">
        <is>
          <t>Debt Instrument [Line Items]</t>
        </is>
      </c>
    </row>
    <row r="4">
      <c r="A4" s="4" t="inlineStr">
        <is>
          <t>Aggregate amount of unfinanced capital expenditures during any fiscal year</t>
        </is>
      </c>
      <c r="B4" s="6" t="n">
        <v>0</v>
      </c>
    </row>
    <row r="5">
      <c r="A5" s="4" t="inlineStr">
        <is>
          <t>Limit annual percentage of unfinanced capital expenditures</t>
        </is>
      </c>
      <c r="B5" s="4" t="inlineStr">
        <is>
          <t>50.00%</t>
        </is>
      </c>
    </row>
    <row r="6">
      <c r="A6" s="4" t="inlineStr">
        <is>
          <t>Letters of credit</t>
        </is>
      </c>
      <c r="C6" s="6" t="n">
        <v>3400000</v>
      </c>
    </row>
    <row r="7">
      <c r="A7" s="4" t="inlineStr">
        <is>
          <t>Wintrust Loans | Through December 31, 2021</t>
        </is>
      </c>
    </row>
    <row r="8">
      <c r="A8" s="3" t="inlineStr">
        <is>
          <t>Debt Instrument [Line Items]</t>
        </is>
      </c>
    </row>
    <row r="9">
      <c r="A9" s="4" t="inlineStr">
        <is>
          <t>Number of financial covenants | covenant</t>
        </is>
      </c>
      <c r="B9" s="5" t="n">
        <v>3</v>
      </c>
    </row>
    <row r="10">
      <c r="A10" s="4" t="inlineStr">
        <is>
          <t>Leverage ratio</t>
        </is>
      </c>
      <c r="B10" s="4" t="inlineStr">
        <is>
          <t>225.00%</t>
        </is>
      </c>
    </row>
    <row r="11">
      <c r="A11" s="4" t="inlineStr">
        <is>
          <t>Wintrust Loans | All times thereafter</t>
        </is>
      </c>
    </row>
    <row r="12">
      <c r="A12" s="3" t="inlineStr">
        <is>
          <t>Debt Instrument [Line Items]</t>
        </is>
      </c>
    </row>
    <row r="13">
      <c r="A13" s="4" t="inlineStr">
        <is>
          <t>Leverage ratio</t>
        </is>
      </c>
      <c r="B13" s="4" t="inlineStr">
        <is>
          <t>200.00%</t>
        </is>
      </c>
    </row>
    <row r="14">
      <c r="A14" s="4" t="inlineStr">
        <is>
          <t>Wintrust Loans | As of the last day of each fiscal quarter commencing with the fiscal quarter ending March 31, 2021</t>
        </is>
      </c>
    </row>
    <row r="15">
      <c r="A15" s="3" t="inlineStr">
        <is>
          <t>Debt Instrument [Line Items]</t>
        </is>
      </c>
    </row>
    <row r="16">
      <c r="A16" s="4" t="inlineStr">
        <is>
          <t>Leverage ratio</t>
        </is>
      </c>
      <c r="B16" s="4" t="inlineStr">
        <is>
          <t>120.00%</t>
        </is>
      </c>
    </row>
    <row r="17">
      <c r="A17" s="4" t="inlineStr">
        <is>
          <t>Wintrust Loans | Maximum</t>
        </is>
      </c>
    </row>
    <row r="18">
      <c r="A18" s="3" t="inlineStr">
        <is>
          <t>Debt Instrument [Line Items]</t>
        </is>
      </c>
    </row>
    <row r="19">
      <c r="A19" s="4" t="inlineStr">
        <is>
          <t>Aggregate amount of unfinanced capital expenditures during any fiscal year</t>
        </is>
      </c>
      <c r="B19" s="6" t="n">
        <v>4000000</v>
      </c>
    </row>
    <row r="20">
      <c r="A20" s="4" t="inlineStr">
        <is>
          <t>Wintrust Term Loan</t>
        </is>
      </c>
    </row>
    <row r="21">
      <c r="A21" s="3" t="inlineStr">
        <is>
          <t>Debt Instrument [Line Items]</t>
        </is>
      </c>
    </row>
    <row r="22">
      <c r="A22" s="4" t="inlineStr">
        <is>
          <t>Debt effective interest rate</t>
        </is>
      </c>
      <c r="C22" s="4" t="inlineStr">
        <is>
          <t>4.25%</t>
        </is>
      </c>
    </row>
    <row r="23">
      <c r="A23" s="4" t="inlineStr">
        <is>
          <t>Wintrust Revolving Loan</t>
        </is>
      </c>
    </row>
    <row r="24">
      <c r="A24" s="3" t="inlineStr">
        <is>
          <t>Debt Instrument [Line Items]</t>
        </is>
      </c>
    </row>
    <row r="25">
      <c r="A25" s="4" t="inlineStr">
        <is>
          <t>Debt effective interest rate</t>
        </is>
      </c>
      <c r="C25" s="4" t="inlineStr">
        <is>
          <t>3.75%</t>
        </is>
      </c>
    </row>
    <row r="26">
      <c r="A26" s="4" t="inlineStr">
        <is>
          <t>Secured Debt | Wintrust Term Loan</t>
        </is>
      </c>
    </row>
    <row r="27">
      <c r="A27" s="3" t="inlineStr">
        <is>
          <t>Debt Instrument [Line Items]</t>
        </is>
      </c>
    </row>
    <row r="28">
      <c r="A28" s="4" t="inlineStr">
        <is>
          <t>Debt issued</t>
        </is>
      </c>
      <c r="B28" s="5" t="n">
        <v>30000000</v>
      </c>
    </row>
    <row r="29">
      <c r="A29" s="4" t="inlineStr">
        <is>
          <t>Debt installment payments</t>
        </is>
      </c>
      <c r="B29" s="6" t="n">
        <v>500000</v>
      </c>
    </row>
    <row r="30">
      <c r="A30" s="4" t="inlineStr">
        <is>
          <t>Line of Credit | Revolving Credit Facility | Wintrust Term Loan | LIBOR Rate</t>
        </is>
      </c>
    </row>
    <row r="31">
      <c r="A31" s="3" t="inlineStr">
        <is>
          <t>Debt Instrument [Line Items]</t>
        </is>
      </c>
    </row>
    <row r="32">
      <c r="A32" s="4" t="inlineStr">
        <is>
          <t>Step-down adjustment on basis spread on variable rate</t>
        </is>
      </c>
      <c r="B32" s="4" t="inlineStr">
        <is>
          <t>0.50%</t>
        </is>
      </c>
    </row>
    <row r="33">
      <c r="A33" s="4" t="inlineStr">
        <is>
          <t>Line of Credit | Revolving Credit Facility | Wintrust Term Loan | LIBOR Rate | Minimum</t>
        </is>
      </c>
    </row>
    <row r="34">
      <c r="A34" s="3" t="inlineStr">
        <is>
          <t>Debt Instrument [Line Items]</t>
        </is>
      </c>
    </row>
    <row r="35">
      <c r="A35" s="4" t="inlineStr">
        <is>
          <t>Basis spread on variable rate</t>
        </is>
      </c>
      <c r="B35" s="4" t="inlineStr">
        <is>
          <t>0.25%</t>
        </is>
      </c>
    </row>
    <row r="36">
      <c r="A36" s="4" t="inlineStr">
        <is>
          <t>Line of Credit | Revolving Credit Facility | Wintrust Term Loan | LIBOR Rate | Maximum</t>
        </is>
      </c>
    </row>
    <row r="37">
      <c r="A37" s="3" t="inlineStr">
        <is>
          <t>Debt Instrument [Line Items]</t>
        </is>
      </c>
    </row>
    <row r="38">
      <c r="A38" s="4" t="inlineStr">
        <is>
          <t>Basis spread on variable rate</t>
        </is>
      </c>
      <c r="B38" s="4" t="inlineStr">
        <is>
          <t>4.00%</t>
        </is>
      </c>
    </row>
    <row r="39">
      <c r="A39" s="4" t="inlineStr">
        <is>
          <t>Line of Credit | Revolving Credit Facility | Wintrust Term Loan | Base Rate</t>
        </is>
      </c>
    </row>
    <row r="40">
      <c r="A40" s="3" t="inlineStr">
        <is>
          <t>Debt Instrument [Line Items]</t>
        </is>
      </c>
    </row>
    <row r="41">
      <c r="A41" s="4" t="inlineStr">
        <is>
          <t>Step-down adjustment on basis spread on variable rate</t>
        </is>
      </c>
      <c r="B41" s="4" t="inlineStr">
        <is>
          <t>0.75%</t>
        </is>
      </c>
    </row>
    <row r="42">
      <c r="A42" s="4" t="inlineStr">
        <is>
          <t>Line of Credit | Revolving Credit Facility | Wintrust Term Loan | Base Rate | Minimum</t>
        </is>
      </c>
    </row>
    <row r="43">
      <c r="A43" s="3" t="inlineStr">
        <is>
          <t>Debt Instrument [Line Items]</t>
        </is>
      </c>
    </row>
    <row r="44">
      <c r="A44" s="4" t="inlineStr">
        <is>
          <t>Basis spread on variable rate</t>
        </is>
      </c>
      <c r="B44" s="4" t="inlineStr">
        <is>
          <t>3.00%</t>
        </is>
      </c>
    </row>
    <row r="45">
      <c r="A45" s="4" t="inlineStr">
        <is>
          <t>Line of Credit | Revolving Credit Facility | Wintrust Term Loan | Base Rate | Maximum</t>
        </is>
      </c>
    </row>
    <row r="46">
      <c r="A46" s="3" t="inlineStr">
        <is>
          <t>Debt Instrument [Line Items]</t>
        </is>
      </c>
    </row>
    <row r="47">
      <c r="A47" s="4" t="inlineStr">
        <is>
          <t>Basis spread on variable rate</t>
        </is>
      </c>
      <c r="B47" s="4" t="inlineStr">
        <is>
          <t>1.00%</t>
        </is>
      </c>
    </row>
    <row r="48">
      <c r="A48" s="4" t="inlineStr">
        <is>
          <t>Line of Credit | Revolving Credit Facility | Wintrust Revolving Loan</t>
        </is>
      </c>
    </row>
    <row r="49">
      <c r="A49" s="3" t="inlineStr">
        <is>
          <t>Debt Instrument [Line Items]</t>
        </is>
      </c>
    </row>
    <row r="50">
      <c r="A50" s="4" t="inlineStr">
        <is>
          <t>Line of credit facility, maximum borrowing capacity</t>
        </is>
      </c>
      <c r="B50" s="6" t="n">
        <v>25000000</v>
      </c>
    </row>
    <row r="51">
      <c r="A51" s="4" t="inlineStr">
        <is>
          <t>Line of Credit | Revolving Credit Facility | Wintrust Revolving Loan | LIBOR Rate | Minimum</t>
        </is>
      </c>
    </row>
    <row r="52">
      <c r="A52" s="3" t="inlineStr">
        <is>
          <t>Debt Instrument [Line Items]</t>
        </is>
      </c>
    </row>
    <row r="53">
      <c r="A53" s="4" t="inlineStr">
        <is>
          <t>Basis spread on variable rate</t>
        </is>
      </c>
      <c r="B53" s="4" t="inlineStr">
        <is>
          <t>0.25%</t>
        </is>
      </c>
    </row>
    <row r="54">
      <c r="A54" s="4" t="inlineStr">
        <is>
          <t>Line of Credit | Revolving Credit Facility | Wintrust Revolving Loan | LIBOR Rate | Maximum</t>
        </is>
      </c>
    </row>
    <row r="55">
      <c r="A55" s="3" t="inlineStr">
        <is>
          <t>Debt Instrument [Line Items]</t>
        </is>
      </c>
    </row>
    <row r="56">
      <c r="A56" s="4" t="inlineStr">
        <is>
          <t>Basis spread on variable rate</t>
        </is>
      </c>
      <c r="B56" s="4" t="inlineStr">
        <is>
          <t>3.50%</t>
        </is>
      </c>
    </row>
    <row r="57">
      <c r="A57" s="4" t="inlineStr">
        <is>
          <t>Line of Credit | Revolving Credit Facility | Wintrust Revolving Loan | Base Rate</t>
        </is>
      </c>
    </row>
    <row r="58">
      <c r="A58" s="3" t="inlineStr">
        <is>
          <t>Debt Instrument [Line Items]</t>
        </is>
      </c>
    </row>
    <row r="59">
      <c r="A59" s="4" t="inlineStr">
        <is>
          <t>Step-down adjustment on basis spread on variable rate</t>
        </is>
      </c>
      <c r="B59" s="4" t="inlineStr">
        <is>
          <t>0.50%</t>
        </is>
      </c>
    </row>
    <row r="60">
      <c r="A60" s="4" t="inlineStr">
        <is>
          <t>Line of Credit | Revolving Credit Facility | Wintrust Revolving Loan | Base Rate | Minimum</t>
        </is>
      </c>
    </row>
    <row r="61">
      <c r="A61" s="3" t="inlineStr">
        <is>
          <t>Debt Instrument [Line Items]</t>
        </is>
      </c>
    </row>
    <row r="62">
      <c r="A62" s="4" t="inlineStr">
        <is>
          <t>Basis spread on variable rate</t>
        </is>
      </c>
      <c r="B62" s="4" t="inlineStr">
        <is>
          <t>3.00%</t>
        </is>
      </c>
    </row>
    <row r="63">
      <c r="A63" s="4" t="inlineStr">
        <is>
          <t>Line of Credit | Revolving Credit Facility | Wintrust Revolving Loan | Base Rate | Maximum</t>
        </is>
      </c>
    </row>
    <row r="64">
      <c r="A64" s="3" t="inlineStr">
        <is>
          <t>Debt Instrument [Line Items]</t>
        </is>
      </c>
    </row>
    <row r="65">
      <c r="A65" s="4" t="inlineStr">
        <is>
          <t>Basis spread on variable rate</t>
        </is>
      </c>
      <c r="B65" s="4" t="inlineStr">
        <is>
          <t>0.50%</t>
        </is>
      </c>
    </row>
    <row r="66">
      <c r="A66" s="4" t="inlineStr">
        <is>
          <t>Line of Credit | Sublimit for Letters of Credit | Wintrust Revolving Loan</t>
        </is>
      </c>
    </row>
    <row r="67">
      <c r="A67" s="3" t="inlineStr">
        <is>
          <t>Debt Instrument [Line Items]</t>
        </is>
      </c>
    </row>
    <row r="68">
      <c r="A68" s="4" t="inlineStr">
        <is>
          <t>Line of credit facility, maximum borrowing capacity</t>
        </is>
      </c>
      <c r="B68" s="6" t="n">
        <v>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15" customWidth="1" min="2" max="2"/>
  </cols>
  <sheetData>
    <row r="1">
      <c r="A1" s="1" t="inlineStr">
        <is>
          <t>Debt - Additional Margin and Commitment Fees Payable (Details)</t>
        </is>
      </c>
      <c r="B1" s="2" t="inlineStr">
        <is>
          <t>9 Months Ended</t>
        </is>
      </c>
    </row>
    <row r="2">
      <c r="B2" s="2" t="inlineStr">
        <is>
          <t>Sep. 30, 2021</t>
        </is>
      </c>
    </row>
    <row r="3">
      <c r="A3" s="4" t="inlineStr">
        <is>
          <t>Level I</t>
        </is>
      </c>
    </row>
    <row r="4">
      <c r="A4" s="3" t="inlineStr">
        <is>
          <t>Debt Instrument [Line Items]</t>
        </is>
      </c>
    </row>
    <row r="5">
      <c r="A5" s="4" t="inlineStr">
        <is>
          <t>Senior Leverage Ratio</t>
        </is>
      </c>
      <c r="B5" s="4" t="inlineStr">
        <is>
          <t>100.00%</t>
        </is>
      </c>
    </row>
    <row r="6">
      <c r="A6" s="4" t="inlineStr">
        <is>
          <t>Commitment Fee</t>
        </is>
      </c>
      <c r="B6" s="4" t="inlineStr">
        <is>
          <t>0.25%</t>
        </is>
      </c>
    </row>
    <row r="7">
      <c r="A7" s="4" t="inlineStr">
        <is>
          <t>Level I | Prime Rate | Wintrust Term Loan</t>
        </is>
      </c>
    </row>
    <row r="8">
      <c r="A8" s="3" t="inlineStr">
        <is>
          <t>Debt Instrument [Line Items]</t>
        </is>
      </c>
    </row>
    <row r="9">
      <c r="A9" s="4" t="inlineStr">
        <is>
          <t>Additional Margin for Loans</t>
        </is>
      </c>
      <c r="B9" s="4" t="inlineStr">
        <is>
          <t>1.00%</t>
        </is>
      </c>
    </row>
    <row r="10">
      <c r="A10" s="4" t="inlineStr">
        <is>
          <t>Level I | Prime Rate | Wintrust Revolving Loan</t>
        </is>
      </c>
    </row>
    <row r="11">
      <c r="A11" s="3" t="inlineStr">
        <is>
          <t>Debt Instrument [Line Items]</t>
        </is>
      </c>
    </row>
    <row r="12">
      <c r="A12" s="4" t="inlineStr">
        <is>
          <t>Additional Margin for Loans</t>
        </is>
      </c>
      <c r="B12" s="4" t="inlineStr">
        <is>
          <t>0.50%</t>
        </is>
      </c>
    </row>
    <row r="13">
      <c r="A13" s="4" t="inlineStr">
        <is>
          <t>Level I | Eurodollar | Wintrust Term Loan</t>
        </is>
      </c>
    </row>
    <row r="14">
      <c r="A14" s="3" t="inlineStr">
        <is>
          <t>Debt Instrument [Line Items]</t>
        </is>
      </c>
    </row>
    <row r="15">
      <c r="A15" s="4" t="inlineStr">
        <is>
          <t>Additional Margin for Loans</t>
        </is>
      </c>
      <c r="B15" s="4" t="inlineStr">
        <is>
          <t>4.00%</t>
        </is>
      </c>
    </row>
    <row r="16">
      <c r="A16" s="4" t="inlineStr">
        <is>
          <t>Level I | Eurodollar | Wintrust Revolving Loan</t>
        </is>
      </c>
    </row>
    <row r="17">
      <c r="A17" s="3" t="inlineStr">
        <is>
          <t>Debt Instrument [Line Items]</t>
        </is>
      </c>
    </row>
    <row r="18">
      <c r="A18" s="4" t="inlineStr">
        <is>
          <t>Additional Margin for Loans</t>
        </is>
      </c>
      <c r="B18" s="4" t="inlineStr">
        <is>
          <t>3.50%</t>
        </is>
      </c>
    </row>
    <row r="19">
      <c r="A19" s="4" t="inlineStr">
        <is>
          <t>Level II</t>
        </is>
      </c>
    </row>
    <row r="20">
      <c r="A20" s="3" t="inlineStr">
        <is>
          <t>Debt Instrument [Line Items]</t>
        </is>
      </c>
    </row>
    <row r="21">
      <c r="A21" s="4" t="inlineStr">
        <is>
          <t>Senior Leverage Ratio</t>
        </is>
      </c>
      <c r="B21" s="4" t="inlineStr">
        <is>
          <t>100.00%</t>
        </is>
      </c>
    </row>
    <row r="22">
      <c r="A22" s="4" t="inlineStr">
        <is>
          <t>Commitment Fee</t>
        </is>
      </c>
      <c r="B22" s="4" t="inlineStr">
        <is>
          <t>0.25%</t>
        </is>
      </c>
    </row>
    <row r="23">
      <c r="A23" s="4" t="inlineStr">
        <is>
          <t>Level II | Prime Rate | Wintrust Term Loan</t>
        </is>
      </c>
    </row>
    <row r="24">
      <c r="A24" s="3" t="inlineStr">
        <is>
          <t>Debt Instrument [Line Items]</t>
        </is>
      </c>
    </row>
    <row r="25">
      <c r="A25" s="4" t="inlineStr">
        <is>
          <t>Additional Margin for Loans</t>
        </is>
      </c>
      <c r="B25" s="4" t="inlineStr">
        <is>
          <t>0.25%</t>
        </is>
      </c>
    </row>
    <row r="26">
      <c r="A26" s="4" t="inlineStr">
        <is>
          <t>Level II | Prime Rate | Wintrust Revolving Loan</t>
        </is>
      </c>
    </row>
    <row r="27">
      <c r="A27" s="3" t="inlineStr">
        <is>
          <t>Debt Instrument [Line Items]</t>
        </is>
      </c>
    </row>
    <row r="28">
      <c r="A28" s="4" t="inlineStr">
        <is>
          <t>Additional Margin for Loans</t>
        </is>
      </c>
      <c r="B28" s="4" t="inlineStr">
        <is>
          <t>0.00%</t>
        </is>
      </c>
    </row>
    <row r="29">
      <c r="A29" s="4" t="inlineStr">
        <is>
          <t>Level II | Eurodollar | Wintrust Term Loan</t>
        </is>
      </c>
    </row>
    <row r="30">
      <c r="A30" s="3" t="inlineStr">
        <is>
          <t>Debt Instrument [Line Items]</t>
        </is>
      </c>
    </row>
    <row r="31">
      <c r="A31" s="4" t="inlineStr">
        <is>
          <t>Additional Margin for Loans</t>
        </is>
      </c>
      <c r="B31" s="4" t="inlineStr">
        <is>
          <t>3.50%</t>
        </is>
      </c>
    </row>
    <row r="32">
      <c r="A32" s="4" t="inlineStr">
        <is>
          <t>Level II | Eurodollar | Wintrust Revolving Loan</t>
        </is>
      </c>
    </row>
    <row r="33">
      <c r="A33" s="3" t="inlineStr">
        <is>
          <t>Debt Instrument [Line Items]</t>
        </is>
      </c>
    </row>
    <row r="34">
      <c r="A34" s="4" t="inlineStr">
        <is>
          <t>Additional Margin for Loans</t>
        </is>
      </c>
      <c r="B34" s="4" t="inlineStr">
        <is>
          <t>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Narrative (Details) - USD ($)</t>
        </is>
      </c>
      <c r="B1" s="2" t="inlineStr">
        <is>
          <t>Mar. 09, 2021</t>
        </is>
      </c>
      <c r="C1" s="2" t="inlineStr">
        <is>
          <t>Feb. 18, 2021</t>
        </is>
      </c>
      <c r="D1" s="2" t="inlineStr">
        <is>
          <t>Feb. 12, 2021</t>
        </is>
      </c>
      <c r="E1" s="2" t="inlineStr">
        <is>
          <t>May 24, 2020</t>
        </is>
      </c>
      <c r="F1" s="2" t="inlineStr">
        <is>
          <t>Jan. 01, 2020</t>
        </is>
      </c>
      <c r="G1" s="2" t="inlineStr">
        <is>
          <t>Jul. 31, 2021</t>
        </is>
      </c>
      <c r="H1" s="2" t="inlineStr">
        <is>
          <t>Jan. 31, 2021</t>
        </is>
      </c>
      <c r="I1" s="2" t="inlineStr">
        <is>
          <t>Sep. 30, 2020</t>
        </is>
      </c>
      <c r="J1" s="2" t="inlineStr">
        <is>
          <t>Sep. 30, 2021</t>
        </is>
      </c>
      <c r="K1" s="2" t="inlineStr">
        <is>
          <t>Dec. 31, 2020</t>
        </is>
      </c>
    </row>
    <row r="2">
      <c r="A2" s="3" t="inlineStr">
        <is>
          <t>Class of Stock [Line Items]</t>
        </is>
      </c>
    </row>
    <row r="3">
      <c r="A3" s="4" t="inlineStr">
        <is>
          <t>Common stock, shares authorized (in shares)</t>
        </is>
      </c>
      <c r="J3" s="5" t="n">
        <v>100000000</v>
      </c>
      <c r="K3" s="5" t="n">
        <v>100000000</v>
      </c>
    </row>
    <row r="4">
      <c r="A4" s="4" t="inlineStr">
        <is>
          <t>Common stock, par or stated value per share (in usd per share)</t>
        </is>
      </c>
      <c r="J4" s="7" t="n">
        <v>0.0001</v>
      </c>
      <c r="K4" s="7" t="n">
        <v>0.0001</v>
      </c>
    </row>
    <row r="5">
      <c r="A5" s="4" t="inlineStr">
        <is>
          <t>Preferred stock, shares authorized (in shares)</t>
        </is>
      </c>
      <c r="J5" s="5" t="n">
        <v>1000000</v>
      </c>
    </row>
    <row r="6">
      <c r="A6" s="4" t="inlineStr">
        <is>
          <t>Preferred stock, par or stated value per share (in usd per shares)</t>
        </is>
      </c>
      <c r="J6" s="7" t="n">
        <v>0.0001</v>
      </c>
    </row>
    <row r="7">
      <c r="A7" s="4" t="inlineStr">
        <is>
          <t>2021 Public Offering</t>
        </is>
      </c>
    </row>
    <row r="8">
      <c r="A8" s="3" t="inlineStr">
        <is>
          <t>Class of Stock [Line Items]</t>
        </is>
      </c>
    </row>
    <row r="9">
      <c r="A9" s="4" t="inlineStr">
        <is>
          <t>Number of shares sold (in shares)</t>
        </is>
      </c>
      <c r="D9" s="5" t="n">
        <v>1783500</v>
      </c>
    </row>
    <row r="10">
      <c r="A10" s="4" t="inlineStr">
        <is>
          <t>Share price (in usd per share)</t>
        </is>
      </c>
      <c r="D10" s="6" t="n">
        <v>12</v>
      </c>
    </row>
    <row r="11">
      <c r="A11" s="4" t="inlineStr">
        <is>
          <t>Proceeds from sale of shares, net of underwriters discounts and commissions</t>
        </is>
      </c>
      <c r="D11" s="6" t="n">
        <v>19800000</v>
      </c>
    </row>
    <row r="12">
      <c r="A12" s="4" t="inlineStr">
        <is>
          <t>Over-allotment Option</t>
        </is>
      </c>
    </row>
    <row r="13">
      <c r="A13" s="3" t="inlineStr">
        <is>
          <t>Class of Stock [Line Items]</t>
        </is>
      </c>
    </row>
    <row r="14">
      <c r="A14" s="4" t="inlineStr">
        <is>
          <t>Number of shares sold (in shares)</t>
        </is>
      </c>
      <c r="D14" s="5" t="n">
        <v>267525</v>
      </c>
    </row>
    <row r="15">
      <c r="A15" s="4" t="inlineStr">
        <is>
          <t>Share price (in usd per share)</t>
        </is>
      </c>
      <c r="D15" s="8" t="n">
        <v>11.28</v>
      </c>
    </row>
    <row r="16">
      <c r="A16" s="4" t="inlineStr">
        <is>
          <t>Period to purchase additional shares</t>
        </is>
      </c>
      <c r="D16" s="4" t="inlineStr">
        <is>
          <t>30 days</t>
        </is>
      </c>
    </row>
    <row r="17">
      <c r="A17" s="4" t="inlineStr">
        <is>
          <t>Proceeds from sale of shares, net of underwriters discounts and commissions</t>
        </is>
      </c>
      <c r="C17" s="6" t="n">
        <v>3000000</v>
      </c>
    </row>
    <row r="18">
      <c r="A18" s="4" t="inlineStr">
        <is>
          <t>Omnibus Incentive Plan 2019</t>
        </is>
      </c>
    </row>
    <row r="19">
      <c r="A19" s="3" t="inlineStr">
        <is>
          <t>Class of Stock [Line Items]</t>
        </is>
      </c>
    </row>
    <row r="20">
      <c r="A20" s="4" t="inlineStr">
        <is>
          <t>Number of additional shares authorized under share-based compensation plan (in shares)</t>
        </is>
      </c>
      <c r="B20" s="5" t="n">
        <v>600000</v>
      </c>
      <c r="E20" s="5" t="n">
        <v>500000</v>
      </c>
    </row>
    <row r="21">
      <c r="A21" s="4" t="inlineStr">
        <is>
          <t>Common stock, capital shares reserved for future issuance (in shares)</t>
        </is>
      </c>
      <c r="B21" s="5" t="n">
        <v>2250000</v>
      </c>
      <c r="E21" s="5" t="n">
        <v>1650000</v>
      </c>
    </row>
    <row r="22">
      <c r="A22" s="4" t="inlineStr">
        <is>
          <t>ESPP | Employee Stock</t>
        </is>
      </c>
    </row>
    <row r="23">
      <c r="A23" s="3" t="inlineStr">
        <is>
          <t>Class of Stock [Line Items]</t>
        </is>
      </c>
    </row>
    <row r="24">
      <c r="A24" s="4" t="inlineStr">
        <is>
          <t>Purchase price of common stock, percent of market price (no less than)</t>
        </is>
      </c>
      <c r="F24" s="4" t="inlineStr">
        <is>
          <t>85.00%</t>
        </is>
      </c>
    </row>
    <row r="25">
      <c r="A25" s="4" t="inlineStr">
        <is>
          <t>Maximum employee subscription percentage</t>
        </is>
      </c>
      <c r="F25" s="4" t="inlineStr">
        <is>
          <t>10.00%</t>
        </is>
      </c>
    </row>
    <row r="26">
      <c r="A26" s="4" t="inlineStr">
        <is>
          <t>Maximum contribution amount</t>
        </is>
      </c>
      <c r="F26" s="6" t="n">
        <v>5000</v>
      </c>
    </row>
    <row r="27">
      <c r="A27" s="4" t="inlineStr">
        <is>
          <t>Offering period</t>
        </is>
      </c>
      <c r="F27" s="4" t="inlineStr">
        <is>
          <t>6 months</t>
        </is>
      </c>
    </row>
    <row r="28">
      <c r="A28" s="4" t="inlineStr">
        <is>
          <t>Discount percentage from market price, beginning of purchase period</t>
        </is>
      </c>
      <c r="F28" s="4" t="inlineStr">
        <is>
          <t>15.00%</t>
        </is>
      </c>
    </row>
    <row r="29">
      <c r="A29" s="4" t="inlineStr">
        <is>
          <t>Award vesting period</t>
        </is>
      </c>
      <c r="F29" s="4" t="inlineStr">
        <is>
          <t>6 months</t>
        </is>
      </c>
    </row>
    <row r="30">
      <c r="A30" s="4" t="inlineStr">
        <is>
          <t>Number of shares authorized (in shares)</t>
        </is>
      </c>
      <c r="F30" s="5" t="n">
        <v>500000</v>
      </c>
    </row>
    <row r="31">
      <c r="A31" s="4" t="inlineStr">
        <is>
          <t>Shares issued (in shares)</t>
        </is>
      </c>
      <c r="G31" s="5" t="n">
        <v>16140</v>
      </c>
      <c r="H31" s="5" t="n">
        <v>8928</v>
      </c>
      <c r="I31" s="5" t="n">
        <v>39753</v>
      </c>
    </row>
    <row r="32">
      <c r="A32" s="4" t="inlineStr">
        <is>
          <t>Shares remaining available for future issuance (in shares)</t>
        </is>
      </c>
      <c r="J32" s="5" t="n">
        <v>444107</v>
      </c>
    </row>
    <row r="33">
      <c r="A33" s="4" t="inlineStr">
        <is>
          <t>$15 Exercise Price Sponsor Warrants</t>
        </is>
      </c>
    </row>
    <row r="34">
      <c r="A34" s="3" t="inlineStr">
        <is>
          <t>Class of Stock [Line Items]</t>
        </is>
      </c>
    </row>
    <row r="35">
      <c r="A35" s="4" t="inlineStr">
        <is>
          <t>Exercise price of warrants (in usd per share)</t>
        </is>
      </c>
      <c r="J35" s="6" t="n">
        <v>15</v>
      </c>
      <c r="K35"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utstanding Warrants (Details) - $ / shares</t>
        </is>
      </c>
      <c r="B1" s="2" t="inlineStr">
        <is>
          <t>Sep. 30, 2021</t>
        </is>
      </c>
      <c r="C1" s="2" t="inlineStr">
        <is>
          <t>Dec. 31, 2020</t>
        </is>
      </c>
    </row>
    <row r="2">
      <c r="A2" s="3" t="inlineStr">
        <is>
          <t>Class of Stock [Line Items]</t>
        </is>
      </c>
    </row>
    <row r="3">
      <c r="A3" s="4" t="inlineStr">
        <is>
          <t>Class of warrant or right, outstanding (in shares)</t>
        </is>
      </c>
      <c r="B3" s="5" t="n">
        <v>1229643</v>
      </c>
      <c r="C3" s="5" t="n">
        <v>4576799</v>
      </c>
    </row>
    <row r="4">
      <c r="A4" s="4" t="inlineStr">
        <is>
          <t>Public Warrants</t>
        </is>
      </c>
    </row>
    <row r="5">
      <c r="A5" s="3" t="inlineStr">
        <is>
          <t>Class of Stock [Line Items]</t>
        </is>
      </c>
    </row>
    <row r="6">
      <c r="A6" s="4" t="inlineStr">
        <is>
          <t>Class of warrant or right, outstanding (in shares)</t>
        </is>
      </c>
      <c r="B6" s="5" t="n">
        <v>0</v>
      </c>
      <c r="C6" s="5" t="n">
        <v>2300000</v>
      </c>
    </row>
    <row r="7">
      <c r="A7" s="4" t="inlineStr">
        <is>
          <t>Class of warrant or right, number of securities called by each warrant or right (in shares)</t>
        </is>
      </c>
      <c r="B7" s="10" t="n">
        <v>0.5</v>
      </c>
      <c r="C7" s="10" t="n">
        <v>0.5</v>
      </c>
    </row>
    <row r="8">
      <c r="A8" s="4" t="inlineStr">
        <is>
          <t>Class of warrant or right, rights for half share (in usd per share)</t>
        </is>
      </c>
      <c r="B8" s="8" t="n">
        <v>5.75</v>
      </c>
      <c r="C8" s="8" t="n">
        <v>5.75</v>
      </c>
    </row>
    <row r="9">
      <c r="A9" s="4" t="inlineStr">
        <is>
          <t>Exercise price of warrants (in usd per share)</t>
        </is>
      </c>
      <c r="B9" s="8" t="n">
        <v>11.5</v>
      </c>
      <c r="C9" s="8" t="n">
        <v>11.5</v>
      </c>
    </row>
    <row r="10">
      <c r="A10" s="4" t="inlineStr">
        <is>
          <t>Private Warrants</t>
        </is>
      </c>
    </row>
    <row r="11">
      <c r="A11" s="3" t="inlineStr">
        <is>
          <t>Class of Stock [Line Items]</t>
        </is>
      </c>
    </row>
    <row r="12">
      <c r="A12" s="4" t="inlineStr">
        <is>
          <t>Class of warrant or right, outstanding (in shares)</t>
        </is>
      </c>
      <c r="B12" s="5" t="n">
        <v>0</v>
      </c>
      <c r="C12" s="5" t="n">
        <v>99000</v>
      </c>
    </row>
    <row r="13">
      <c r="A13" s="4" t="inlineStr">
        <is>
          <t>Class of warrant or right, number of securities called by each warrant or right (in shares)</t>
        </is>
      </c>
      <c r="B13" s="10" t="n">
        <v>0.5</v>
      </c>
      <c r="C13" s="10" t="n">
        <v>0.5</v>
      </c>
    </row>
    <row r="14">
      <c r="A14" s="4" t="inlineStr">
        <is>
          <t>Class of warrant or right, rights for half share (in usd per share)</t>
        </is>
      </c>
      <c r="B14" s="8" t="n">
        <v>5.75</v>
      </c>
      <c r="C14" s="8" t="n">
        <v>5.75</v>
      </c>
    </row>
    <row r="15">
      <c r="A15" s="4" t="inlineStr">
        <is>
          <t>Exercise price of warrants (in usd per share)</t>
        </is>
      </c>
      <c r="B15" s="8" t="n">
        <v>11.5</v>
      </c>
      <c r="C15" s="8" t="n">
        <v>11.5</v>
      </c>
    </row>
    <row r="16">
      <c r="A16" s="4" t="inlineStr">
        <is>
          <t>$15 Exercise Price Sponsor Warrants</t>
        </is>
      </c>
    </row>
    <row r="17">
      <c r="A17" s="3" t="inlineStr">
        <is>
          <t>Class of Stock [Line Items]</t>
        </is>
      </c>
    </row>
    <row r="18">
      <c r="A18" s="4" t="inlineStr">
        <is>
          <t>Class of warrant or right, outstanding (in shares)</t>
        </is>
      </c>
      <c r="B18" s="5" t="n">
        <v>600000</v>
      </c>
      <c r="C18" s="5" t="n">
        <v>600000</v>
      </c>
    </row>
    <row r="19">
      <c r="A19" s="4" t="inlineStr">
        <is>
          <t>Class of warrant or right, number of securities called by each warrant or right (in shares)</t>
        </is>
      </c>
      <c r="B19" s="5" t="n">
        <v>1</v>
      </c>
      <c r="C19" s="5" t="n">
        <v>1</v>
      </c>
    </row>
    <row r="20">
      <c r="A20" s="4" t="inlineStr">
        <is>
          <t>Exercise price of warrants (in usd per share)</t>
        </is>
      </c>
      <c r="B20" s="6" t="n">
        <v>15</v>
      </c>
      <c r="C20" s="6" t="n">
        <v>15</v>
      </c>
    </row>
    <row r="21">
      <c r="A21" s="4" t="inlineStr">
        <is>
          <t>Merger Warrants</t>
        </is>
      </c>
    </row>
    <row r="22">
      <c r="A22" s="3" t="inlineStr">
        <is>
          <t>Class of Stock [Line Items]</t>
        </is>
      </c>
    </row>
    <row r="23">
      <c r="A23" s="4" t="inlineStr">
        <is>
          <t>Class of warrant or right, outstanding (in shares)</t>
        </is>
      </c>
      <c r="B23" s="5" t="n">
        <v>629643</v>
      </c>
      <c r="C23" s="5" t="n">
        <v>631119</v>
      </c>
    </row>
    <row r="24">
      <c r="A24" s="4" t="inlineStr">
        <is>
          <t>Class of warrant or right, number of securities called by each warrant or right (in shares)</t>
        </is>
      </c>
      <c r="B24" s="5" t="n">
        <v>1</v>
      </c>
      <c r="C24" s="5" t="n">
        <v>1</v>
      </c>
    </row>
    <row r="25">
      <c r="A25" s="4" t="inlineStr">
        <is>
          <t>Exercise price of warrants (in usd per share)</t>
        </is>
      </c>
      <c r="B25" s="8" t="n">
        <v>12.5</v>
      </c>
      <c r="C25" s="8" t="n">
        <v>12.5</v>
      </c>
    </row>
    <row r="26">
      <c r="A26" s="4" t="inlineStr">
        <is>
          <t>Additional Merger Warrants</t>
        </is>
      </c>
    </row>
    <row r="27">
      <c r="A27" s="3" t="inlineStr">
        <is>
          <t>Class of Stock [Line Items]</t>
        </is>
      </c>
    </row>
    <row r="28">
      <c r="A28" s="4" t="inlineStr">
        <is>
          <t>Class of warrant or right, outstanding (in shares)</t>
        </is>
      </c>
      <c r="B28" s="5" t="n">
        <v>0</v>
      </c>
      <c r="C28" s="5" t="n">
        <v>946680</v>
      </c>
    </row>
    <row r="29">
      <c r="A29" s="4" t="inlineStr">
        <is>
          <t>Class of warrant or right, number of securities called by each warrant or right (in shares)</t>
        </is>
      </c>
      <c r="B29" s="5" t="n">
        <v>1</v>
      </c>
      <c r="C29" s="5" t="n">
        <v>1</v>
      </c>
    </row>
    <row r="30">
      <c r="A30" s="4" t="inlineStr">
        <is>
          <t>Exercise price of warrants (in usd per share)</t>
        </is>
      </c>
      <c r="B30" s="8" t="n">
        <v>11.5</v>
      </c>
      <c r="C30" s="8"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air Value Measurements (Details) - USD ($)</t>
        </is>
      </c>
      <c r="B1" s="2" t="inlineStr">
        <is>
          <t>2 Months Ended</t>
        </is>
      </c>
      <c r="C1" s="2" t="inlineStr">
        <is>
          <t>3 Months Ended</t>
        </is>
      </c>
      <c r="E1" s="2" t="inlineStr">
        <is>
          <t>9 Months Ended</t>
        </is>
      </c>
    </row>
    <row r="2">
      <c r="B2" s="2" t="inlineStr">
        <is>
          <t>Feb. 24, 2021</t>
        </is>
      </c>
      <c r="C2" s="2" t="inlineStr">
        <is>
          <t>Sep. 30, 2021</t>
        </is>
      </c>
      <c r="D2" s="2" t="inlineStr">
        <is>
          <t>Sep. 30, 2020</t>
        </is>
      </c>
      <c r="E2" s="2" t="inlineStr">
        <is>
          <t>Sep. 30, 2021</t>
        </is>
      </c>
      <c r="F2" s="2" t="inlineStr">
        <is>
          <t>Sep. 30, 2020</t>
        </is>
      </c>
      <c r="G2" s="2" t="inlineStr">
        <is>
          <t>Dec. 31, 2020</t>
        </is>
      </c>
      <c r="H2" s="2" t="inlineStr">
        <is>
          <t>Apr. 12, 2019</t>
        </is>
      </c>
    </row>
    <row r="3">
      <c r="A3" s="3" t="inlineStr">
        <is>
          <t>Fair Value, Assets and Liabilities Measured on Recurring and Nonrecurring Basis [Line Items]</t>
        </is>
      </c>
    </row>
    <row r="4">
      <c r="A4" s="4" t="inlineStr">
        <is>
          <t>(Gain) loss on change in fair value of warrant liability</t>
        </is>
      </c>
      <c r="C4" s="6" t="n">
        <v>0</v>
      </c>
      <c r="D4" s="6" t="n">
        <v>1371000</v>
      </c>
      <c r="E4" s="6" t="n">
        <v>-14000</v>
      </c>
      <c r="F4" s="6" t="n">
        <v>1312000</v>
      </c>
    </row>
    <row r="5">
      <c r="A5" s="4" t="inlineStr">
        <is>
          <t>2019 Refinancing Agreement</t>
        </is>
      </c>
    </row>
    <row r="6">
      <c r="A6" s="3" t="inlineStr">
        <is>
          <t>Fair Value, Assets and Liabilities Measured on Recurring and Nonrecurring Basis [Line Items]</t>
        </is>
      </c>
    </row>
    <row r="7">
      <c r="A7" s="4" t="inlineStr">
        <is>
          <t>Warrants liability</t>
        </is>
      </c>
      <c r="B7" s="6" t="n">
        <v>2000000</v>
      </c>
      <c r="C7" s="5" t="n">
        <v>0</v>
      </c>
      <c r="E7" s="5" t="n">
        <v>0</v>
      </c>
      <c r="G7" s="6" t="n">
        <v>2000000</v>
      </c>
      <c r="H7" s="6" t="n">
        <v>900000</v>
      </c>
    </row>
    <row r="8">
      <c r="A8" s="4" t="inlineStr">
        <is>
          <t>(Gain) loss on change in fair value of warrant liability</t>
        </is>
      </c>
      <c r="B8" s="5" t="n">
        <v>-100000</v>
      </c>
      <c r="D8" s="6" t="n">
        <v>1400000</v>
      </c>
      <c r="F8" s="6" t="n">
        <v>1300000</v>
      </c>
    </row>
    <row r="9">
      <c r="A9" s="4" t="inlineStr">
        <is>
          <t>Wintrust Revolving Loan | Level 3</t>
        </is>
      </c>
    </row>
    <row r="10">
      <c r="A10" s="3" t="inlineStr">
        <is>
          <t>Fair Value, Assets and Liabilities Measured on Recurring and Nonrecurring Basis [Line Items]</t>
        </is>
      </c>
    </row>
    <row r="11">
      <c r="A11" s="4" t="inlineStr">
        <is>
          <t>Fair value of debt</t>
        </is>
      </c>
      <c r="B11" s="6" t="n">
        <v>39000000</v>
      </c>
      <c r="G11" s="6" t="n">
        <v>39000000</v>
      </c>
    </row>
    <row r="12">
      <c r="A12" s="4" t="inlineStr">
        <is>
          <t>Wintrust Term Loan | Level 3</t>
        </is>
      </c>
    </row>
    <row r="13">
      <c r="A13" s="3" t="inlineStr">
        <is>
          <t>Fair Value, Assets and Liabilities Measured on Recurring and Nonrecurring Basis [Line Items]</t>
        </is>
      </c>
    </row>
    <row r="14">
      <c r="A14" s="4" t="inlineStr">
        <is>
          <t>Fair value of debt</t>
        </is>
      </c>
      <c r="C14" s="6" t="n">
        <v>26500000</v>
      </c>
      <c r="E14" s="6" t="n">
        <v>265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PS numerator:</t>
        </is>
      </c>
    </row>
    <row r="4">
      <c r="A4" s="4" t="inlineStr">
        <is>
          <t>Net income</t>
        </is>
      </c>
      <c r="B4" s="6" t="n">
        <v>3986</v>
      </c>
      <c r="C4" s="6" t="n">
        <v>732</v>
      </c>
      <c r="D4" s="6" t="n">
        <v>-2282</v>
      </c>
      <c r="E4" s="6" t="n">
        <v>2525</v>
      </c>
      <c r="F4" s="6" t="n">
        <v>2947</v>
      </c>
      <c r="G4" s="6" t="n">
        <v>-52</v>
      </c>
      <c r="H4" s="6" t="n">
        <v>2436</v>
      </c>
      <c r="I4" s="6" t="n">
        <v>5420</v>
      </c>
    </row>
    <row r="5">
      <c r="A5" s="3" t="inlineStr">
        <is>
          <t>EPS denominator:</t>
        </is>
      </c>
    </row>
    <row r="6">
      <c r="A6" s="4" t="inlineStr">
        <is>
          <t>Weighted average shares outstanding - basic (in shares)</t>
        </is>
      </c>
      <c r="B6" s="5" t="n">
        <v>10266486</v>
      </c>
      <c r="E6" s="5" t="n">
        <v>7890074</v>
      </c>
      <c r="H6" s="5" t="n">
        <v>9915966</v>
      </c>
      <c r="I6" s="5" t="n">
        <v>7844587</v>
      </c>
    </row>
    <row r="7">
      <c r="A7" s="4" t="inlineStr">
        <is>
          <t>Impact of dilutive securities (in shares)</t>
        </is>
      </c>
      <c r="B7" s="5" t="n">
        <v>226000</v>
      </c>
      <c r="E7" s="5" t="n">
        <v>217000</v>
      </c>
      <c r="H7" s="5" t="n">
        <v>229000</v>
      </c>
      <c r="I7" s="5" t="n">
        <v>125000</v>
      </c>
    </row>
    <row r="8">
      <c r="A8" s="4" t="inlineStr">
        <is>
          <t>Weighted average shares outstanding - diluted (in shares)</t>
        </is>
      </c>
      <c r="B8" s="5" t="n">
        <v>10491863</v>
      </c>
      <c r="E8" s="5" t="n">
        <v>8107149</v>
      </c>
      <c r="H8" s="5" t="n">
        <v>10145470</v>
      </c>
      <c r="I8" s="5" t="n">
        <v>7969857</v>
      </c>
    </row>
    <row r="9">
      <c r="A9" s="3" t="inlineStr">
        <is>
          <t>EPS:</t>
        </is>
      </c>
    </row>
    <row r="10">
      <c r="A10" s="4" t="inlineStr">
        <is>
          <t>Basic (in usd per share)</t>
        </is>
      </c>
      <c r="B10" s="8" t="n">
        <v>0.39</v>
      </c>
      <c r="E10" s="8" t="n">
        <v>0.32</v>
      </c>
      <c r="H10" s="8" t="n">
        <v>0.25</v>
      </c>
      <c r="I10" s="8" t="n">
        <v>0.6899999999999999</v>
      </c>
    </row>
    <row r="11">
      <c r="A11" s="4" t="inlineStr">
        <is>
          <t>Diluted (in usd per share)</t>
        </is>
      </c>
      <c r="B11" s="8" t="n">
        <v>0.38</v>
      </c>
      <c r="E11" s="8" t="n">
        <v>0.31</v>
      </c>
      <c r="H11" s="8" t="n">
        <v>0.24</v>
      </c>
      <c r="I11" s="8" t="n">
        <v>0.6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0, 2021</t>
        </is>
      </c>
    </row>
    <row r="3">
      <c r="A3" s="3" t="inlineStr">
        <is>
          <t>Antidilutive Securities Excluded from Computation of Earnings Per Share [Line Items]</t>
        </is>
      </c>
    </row>
    <row r="4">
      <c r="A4" s="4" t="inlineStr">
        <is>
          <t>Antidilutive securities excluded from computation of earnings per share, amount (in shares)</t>
        </is>
      </c>
      <c r="B4" s="5" t="n">
        <v>1921797</v>
      </c>
      <c r="C4" s="5" t="n">
        <v>4585174</v>
      </c>
      <c r="D4" s="5" t="n">
        <v>3580695</v>
      </c>
      <c r="E4" s="5" t="n">
        <v>4581712</v>
      </c>
    </row>
    <row r="5">
      <c r="A5" s="4" t="inlineStr">
        <is>
          <t>Public Warrants</t>
        </is>
      </c>
    </row>
    <row r="6">
      <c r="A6" s="3" t="inlineStr">
        <is>
          <t>Antidilutive Securities Excluded from Computation of Earnings Per Share [Line Items]</t>
        </is>
      </c>
    </row>
    <row r="7">
      <c r="A7" s="4" t="inlineStr">
        <is>
          <t>Warrants expired (in shares)</t>
        </is>
      </c>
      <c r="F7" s="5" t="n">
        <v>2140214</v>
      </c>
    </row>
    <row r="8">
      <c r="A8" s="4" t="inlineStr">
        <is>
          <t>Private Warrants</t>
        </is>
      </c>
    </row>
    <row r="9">
      <c r="A9" s="3" t="inlineStr">
        <is>
          <t>Antidilutive Securities Excluded from Computation of Earnings Per Share [Line Items]</t>
        </is>
      </c>
    </row>
    <row r="10">
      <c r="A10" s="4" t="inlineStr">
        <is>
          <t>Warrants expired (in shares)</t>
        </is>
      </c>
      <c r="F10" s="5" t="n">
        <v>99000</v>
      </c>
    </row>
    <row r="11">
      <c r="A11" s="4" t="inlineStr">
        <is>
          <t>Additional Merger Warrants</t>
        </is>
      </c>
    </row>
    <row r="12">
      <c r="A12" s="3" t="inlineStr">
        <is>
          <t>Antidilutive Securities Excluded from Computation of Earnings Per Share [Line Items]</t>
        </is>
      </c>
    </row>
    <row r="13">
      <c r="A13" s="4" t="inlineStr">
        <is>
          <t>Warrants expired (in shares)</t>
        </is>
      </c>
      <c r="F13" s="5" t="n">
        <v>935068</v>
      </c>
    </row>
    <row r="14">
      <c r="A14" s="4" t="inlineStr">
        <is>
          <t>Out-of-the money warran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885202</v>
      </c>
      <c r="C16" s="5" t="n">
        <v>4576799</v>
      </c>
      <c r="D16" s="5" t="n">
        <v>3571833</v>
      </c>
      <c r="E16" s="5" t="n">
        <v>4576799</v>
      </c>
    </row>
    <row r="17">
      <c r="A17" s="4" t="inlineStr">
        <is>
          <t>Service-based RSUs</t>
        </is>
      </c>
    </row>
    <row r="18">
      <c r="A18" s="3" t="inlineStr">
        <is>
          <t>Antidilutive Securities Excluded from Computation of Earnings Per Share [Line Items]</t>
        </is>
      </c>
    </row>
    <row r="19">
      <c r="A19" s="4" t="inlineStr">
        <is>
          <t>Antidilutive securities excluded from computation of earnings per share, amount (in shares)</t>
        </is>
      </c>
      <c r="B19" s="5" t="n">
        <v>290</v>
      </c>
      <c r="C19" s="5" t="n">
        <v>0</v>
      </c>
      <c r="D19" s="5" t="n">
        <v>155</v>
      </c>
      <c r="E19" s="5" t="n">
        <v>538</v>
      </c>
    </row>
    <row r="20">
      <c r="A20" s="4" t="inlineStr">
        <is>
          <t>Performance and market-based RSUs</t>
        </is>
      </c>
    </row>
    <row r="21">
      <c r="A21" s="3" t="inlineStr">
        <is>
          <t>Antidilutive Securities Excluded from Computation of Earnings Per Share [Line Items]</t>
        </is>
      </c>
    </row>
    <row r="22">
      <c r="A22" s="4" t="inlineStr">
        <is>
          <t>Antidilutive securities excluded from computation of earnings per share, amount (in shares)</t>
        </is>
      </c>
      <c r="B22" s="5" t="n">
        <v>36305</v>
      </c>
      <c r="C22" s="5" t="n">
        <v>0</v>
      </c>
      <c r="D22" s="5" t="n">
        <v>8707</v>
      </c>
      <c r="E22" s="5" t="n">
        <v>0</v>
      </c>
    </row>
    <row r="23">
      <c r="A23" s="4" t="inlineStr">
        <is>
          <t>Employee Stock Purchase Plan</t>
        </is>
      </c>
    </row>
    <row r="24">
      <c r="A24" s="3" t="inlineStr">
        <is>
          <t>Antidilutive Securities Excluded from Computation of Earnings Per Share [Line Items]</t>
        </is>
      </c>
    </row>
    <row r="25">
      <c r="A25" s="4" t="inlineStr">
        <is>
          <t>Antidilutive securities excluded from computation of earnings per share, amount (in shares)</t>
        </is>
      </c>
      <c r="B25" s="5" t="n">
        <v>0</v>
      </c>
      <c r="C25" s="5" t="n">
        <v>8375</v>
      </c>
      <c r="D25" s="5" t="n">
        <v>0</v>
      </c>
      <c r="E25" s="5" t="n">
        <v>43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tax rate</t>
        </is>
      </c>
      <c r="B4" s="4" t="inlineStr">
        <is>
          <t>28.80%</t>
        </is>
      </c>
      <c r="C4" s="4" t="inlineStr">
        <is>
          <t>27.80%</t>
        </is>
      </c>
      <c r="D4" s="4" t="inlineStr">
        <is>
          <t>25.70%</t>
        </is>
      </c>
      <c r="E4" s="4" t="inlineStr">
        <is>
          <t>21.10%</t>
        </is>
      </c>
    </row>
    <row r="5">
      <c r="A5" s="4" t="inlineStr">
        <is>
          <t>Valuation allowance</t>
        </is>
      </c>
      <c r="B5" s="6" t="n">
        <v>0</v>
      </c>
      <c r="D5" s="6" t="n">
        <v>0</v>
      </c>
      <c r="F5" s="6" t="n">
        <v>0</v>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9" customWidth="1" min="2" max="2"/>
  </cols>
  <sheetData>
    <row r="1">
      <c r="A1" s="1" t="inlineStr">
        <is>
          <t>Operating Segments - Narrative (Details)</t>
        </is>
      </c>
      <c r="B1" s="2" t="inlineStr">
        <is>
          <t>9 Months Ended</t>
        </is>
      </c>
    </row>
    <row r="2">
      <c r="B2" s="2" t="inlineStr">
        <is>
          <t>Sep. 30, 2021approachsegment</t>
        </is>
      </c>
    </row>
    <row r="3">
      <c r="A3" s="3" t="inlineStr">
        <is>
          <t>Segment Reporting Information [Line Items]</t>
        </is>
      </c>
    </row>
    <row r="4">
      <c r="A4" s="4" t="inlineStr">
        <is>
          <t>Number of operating segments</t>
        </is>
      </c>
      <c r="B4" s="5" t="n">
        <v>2</v>
      </c>
    </row>
    <row r="5">
      <c r="A5" s="4" t="inlineStr">
        <is>
          <t>Number distinct approaches to customer base | approach</t>
        </is>
      </c>
      <c r="B5" s="5" t="n">
        <v>2</v>
      </c>
    </row>
    <row r="6">
      <c r="A6" s="4" t="inlineStr">
        <is>
          <t>GCR</t>
        </is>
      </c>
    </row>
    <row r="7">
      <c r="A7" s="3" t="inlineStr">
        <is>
          <t>Segment Reporting Information [Line Items]</t>
        </is>
      </c>
    </row>
    <row r="8">
      <c r="A8" s="4" t="inlineStr">
        <is>
          <t>Number of reportable segments</t>
        </is>
      </c>
      <c r="B8" s="5" t="n">
        <v>1</v>
      </c>
    </row>
    <row r="9">
      <c r="A9" s="4" t="inlineStr">
        <is>
          <t>ODR</t>
        </is>
      </c>
    </row>
    <row r="10">
      <c r="A10" s="3" t="inlineStr">
        <is>
          <t>Segment Reporting Information [Line Items]</t>
        </is>
      </c>
    </row>
    <row r="11">
      <c r="A11" s="4" t="inlineStr">
        <is>
          <t>Number of reportable segments</t>
        </is>
      </c>
      <c r="B11"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7688958</v>
      </c>
    </row>
    <row r="3">
      <c r="A3" s="4" t="inlineStr">
        <is>
          <t>Beginning balance at Dec. 31, 2019</t>
        </is>
      </c>
      <c r="B3" s="6" t="n">
        <v>46870</v>
      </c>
      <c r="C3" s="6" t="n">
        <v>1</v>
      </c>
      <c r="D3" s="6" t="n">
        <v>56557</v>
      </c>
      <c r="E3" s="6" t="n">
        <v>-9688</v>
      </c>
    </row>
    <row r="4">
      <c r="A4" s="4" t="inlineStr">
        <is>
          <t>Stock-based compensation</t>
        </is>
      </c>
      <c r="B4" s="5" t="n">
        <v>295</v>
      </c>
      <c r="D4" s="5" t="n">
        <v>295</v>
      </c>
    </row>
    <row r="5">
      <c r="A5" s="4" t="inlineStr">
        <is>
          <t>Shares issued related to vested restricted stock units (in shares)</t>
        </is>
      </c>
      <c r="C5" s="5" t="n">
        <v>104905</v>
      </c>
    </row>
    <row r="6">
      <c r="A6" s="4" t="inlineStr">
        <is>
          <t>Shares issued related to vested restricted stock units</t>
        </is>
      </c>
      <c r="B6" s="5" t="n">
        <v>0</v>
      </c>
    </row>
    <row r="7">
      <c r="A7" s="4" t="inlineStr">
        <is>
          <t>Net income</t>
        </is>
      </c>
      <c r="B7" s="5" t="n">
        <v>-52</v>
      </c>
      <c r="E7" s="5" t="n">
        <v>-52</v>
      </c>
    </row>
    <row r="8">
      <c r="A8" s="4" t="inlineStr">
        <is>
          <t>Ending balance (in shares) at Mar. 31, 2020</t>
        </is>
      </c>
      <c r="C8" s="5" t="n">
        <v>7793863</v>
      </c>
    </row>
    <row r="9">
      <c r="A9" s="4" t="inlineStr">
        <is>
          <t>Ending balance at Mar. 31, 2020</t>
        </is>
      </c>
      <c r="B9" s="5" t="n">
        <v>47113</v>
      </c>
      <c r="C9" s="6" t="n">
        <v>1</v>
      </c>
      <c r="D9" s="5" t="n">
        <v>56852</v>
      </c>
      <c r="E9" s="5" t="n">
        <v>-9740</v>
      </c>
    </row>
    <row r="10">
      <c r="A10" s="4" t="inlineStr">
        <is>
          <t>Beginning balance (in shares) at Dec. 31, 2019</t>
        </is>
      </c>
      <c r="C10" s="5" t="n">
        <v>7688958</v>
      </c>
    </row>
    <row r="11">
      <c r="A11" s="4" t="inlineStr">
        <is>
          <t>Beginning balance at Dec. 31, 2019</t>
        </is>
      </c>
      <c r="B11" s="5" t="n">
        <v>46870</v>
      </c>
      <c r="C11" s="6" t="n">
        <v>1</v>
      </c>
      <c r="D11" s="5" t="n">
        <v>56557</v>
      </c>
      <c r="E11" s="5" t="n">
        <v>-9688</v>
      </c>
    </row>
    <row r="12">
      <c r="A12" s="4" t="inlineStr">
        <is>
          <t>Net income</t>
        </is>
      </c>
      <c r="B12" s="5" t="n">
        <v>5420</v>
      </c>
    </row>
    <row r="13">
      <c r="A13" s="4" t="inlineStr">
        <is>
          <t>Ending balance (in shares) at Sep. 30, 2020</t>
        </is>
      </c>
      <c r="C13" s="5" t="n">
        <v>7894202</v>
      </c>
    </row>
    <row r="14">
      <c r="A14" s="4" t="inlineStr">
        <is>
          <t>Ending balance at Sep. 30, 2020</t>
        </is>
      </c>
      <c r="B14" s="5" t="n">
        <v>53127</v>
      </c>
      <c r="C14" s="6" t="n">
        <v>1</v>
      </c>
      <c r="D14" s="5" t="n">
        <v>57394</v>
      </c>
      <c r="E14" s="5" t="n">
        <v>-4268</v>
      </c>
    </row>
    <row r="15">
      <c r="A15" s="4" t="inlineStr">
        <is>
          <t>Beginning balance (in shares) at Mar. 31, 2020</t>
        </is>
      </c>
      <c r="C15" s="5" t="n">
        <v>7793863</v>
      </c>
    </row>
    <row r="16">
      <c r="A16" s="4" t="inlineStr">
        <is>
          <t>Beginning balance at Mar. 31, 2020</t>
        </is>
      </c>
      <c r="B16" s="5" t="n">
        <v>47113</v>
      </c>
      <c r="C16" s="6" t="n">
        <v>1</v>
      </c>
      <c r="D16" s="5" t="n">
        <v>56852</v>
      </c>
      <c r="E16" s="5" t="n">
        <v>-9740</v>
      </c>
    </row>
    <row r="17">
      <c r="A17" s="4" t="inlineStr">
        <is>
          <t>Stock-based compensation</t>
        </is>
      </c>
      <c r="B17" s="5" t="n">
        <v>140</v>
      </c>
      <c r="D17" s="5" t="n">
        <v>140</v>
      </c>
    </row>
    <row r="18">
      <c r="A18" s="4" t="inlineStr">
        <is>
          <t>Shares issued related to vested restricted stock units (in shares)</t>
        </is>
      </c>
      <c r="C18" s="5" t="n">
        <v>59514</v>
      </c>
    </row>
    <row r="19">
      <c r="A19" s="4" t="inlineStr">
        <is>
          <t>Shares issued related to vested restricted stock units</t>
        </is>
      </c>
      <c r="B19" s="5" t="n">
        <v>0</v>
      </c>
    </row>
    <row r="20">
      <c r="A20" s="4" t="inlineStr">
        <is>
          <t>Net income</t>
        </is>
      </c>
      <c r="B20" s="5" t="n">
        <v>2947</v>
      </c>
      <c r="E20" s="5" t="n">
        <v>2947</v>
      </c>
    </row>
    <row r="21">
      <c r="A21" s="4" t="inlineStr">
        <is>
          <t>Ending balance (in shares) at Jun. 30, 2020</t>
        </is>
      </c>
      <c r="C21" s="5" t="n">
        <v>7853377</v>
      </c>
    </row>
    <row r="22">
      <c r="A22" s="4" t="inlineStr">
        <is>
          <t>Ending balance at Jun. 30, 2020</t>
        </is>
      </c>
      <c r="B22" s="5" t="n">
        <v>50200</v>
      </c>
      <c r="C22" s="6" t="n">
        <v>1</v>
      </c>
      <c r="D22" s="5" t="n">
        <v>56992</v>
      </c>
      <c r="E22" s="5" t="n">
        <v>-6793</v>
      </c>
    </row>
    <row r="23">
      <c r="A23" s="4" t="inlineStr">
        <is>
          <t>Stock-based compensation</t>
        </is>
      </c>
      <c r="B23" s="5" t="n">
        <v>304</v>
      </c>
      <c r="D23" s="5" t="n">
        <v>304</v>
      </c>
    </row>
    <row r="24">
      <c r="A24" s="4" t="inlineStr">
        <is>
          <t>Shares issued related to vested restricted stock units (in shares)</t>
        </is>
      </c>
      <c r="C24" s="5" t="n">
        <v>10000</v>
      </c>
    </row>
    <row r="25">
      <c r="A25" s="4" t="inlineStr">
        <is>
          <t>Shares issued related to vested restricted stock units</t>
        </is>
      </c>
      <c r="B25" s="5" t="n">
        <v>0</v>
      </c>
    </row>
    <row r="26">
      <c r="A26" s="4" t="inlineStr">
        <is>
          <t>Stock issued related to employee stock purchase plan (in shares)</t>
        </is>
      </c>
      <c r="C26" s="5" t="n">
        <v>30825</v>
      </c>
    </row>
    <row r="27">
      <c r="A27" s="4" t="inlineStr">
        <is>
          <t>Shares issued related to employee stock purchase plan</t>
        </is>
      </c>
      <c r="B27" s="5" t="n">
        <v>98</v>
      </c>
      <c r="D27" s="5" t="n">
        <v>98</v>
      </c>
    </row>
    <row r="28">
      <c r="A28" s="4" t="inlineStr">
        <is>
          <t>Net income</t>
        </is>
      </c>
      <c r="B28" s="5" t="n">
        <v>2525</v>
      </c>
      <c r="E28" s="5" t="n">
        <v>2525</v>
      </c>
    </row>
    <row r="29">
      <c r="A29" s="4" t="inlineStr">
        <is>
          <t>Ending balance (in shares) at Sep. 30, 2020</t>
        </is>
      </c>
      <c r="C29" s="5" t="n">
        <v>7894202</v>
      </c>
    </row>
    <row r="30">
      <c r="A30" s="4" t="inlineStr">
        <is>
          <t>Ending balance at Sep. 30, 2020</t>
        </is>
      </c>
      <c r="B30" s="5" t="n">
        <v>53127</v>
      </c>
      <c r="C30" s="6" t="n">
        <v>1</v>
      </c>
      <c r="D30" s="5" t="n">
        <v>57394</v>
      </c>
      <c r="E30" s="5" t="n">
        <v>-4268</v>
      </c>
    </row>
    <row r="31">
      <c r="A31" s="4" t="inlineStr">
        <is>
          <t>Beginning balance (in shares) at Dec. 31, 2020</t>
        </is>
      </c>
      <c r="C31" s="5" t="n">
        <v>7926137</v>
      </c>
    </row>
    <row r="32">
      <c r="A32" s="4" t="inlineStr">
        <is>
          <t>Beginning balance at Dec. 31, 2020</t>
        </is>
      </c>
      <c r="B32" s="5" t="n">
        <v>53732</v>
      </c>
      <c r="C32" s="6" t="n">
        <v>1</v>
      </c>
      <c r="D32" s="5" t="n">
        <v>57612</v>
      </c>
      <c r="E32" s="5" t="n">
        <v>-3881</v>
      </c>
    </row>
    <row r="33">
      <c r="A33" s="4" t="inlineStr">
        <is>
          <t>Stock-based compensation</t>
        </is>
      </c>
      <c r="B33" s="5" t="n">
        <v>677</v>
      </c>
      <c r="D33" s="5" t="n">
        <v>677</v>
      </c>
    </row>
    <row r="34">
      <c r="A34" s="4" t="inlineStr">
        <is>
          <t>Shares issued related to vested restricted stock units (in shares)</t>
        </is>
      </c>
      <c r="C34" s="5" t="n">
        <v>89446</v>
      </c>
    </row>
    <row r="35">
      <c r="A35" s="4" t="inlineStr">
        <is>
          <t>Shares issued related to vested restricted stock units</t>
        </is>
      </c>
      <c r="B35" s="5" t="n">
        <v>0</v>
      </c>
    </row>
    <row r="36">
      <c r="A36" s="4" t="inlineStr">
        <is>
          <t>Tax withholding related to vested restricted stock units</t>
        </is>
      </c>
      <c r="B36" s="5" t="n">
        <v>-183</v>
      </c>
      <c r="D36" s="5" t="n">
        <v>-183</v>
      </c>
    </row>
    <row r="37">
      <c r="A37" s="4" t="inlineStr">
        <is>
          <t>Stock issued related to employee stock purchase plan (in shares)</t>
        </is>
      </c>
      <c r="C37" s="5" t="n">
        <v>8928</v>
      </c>
    </row>
    <row r="38">
      <c r="A38" s="4" t="inlineStr">
        <is>
          <t>Shares issued related to employee stock purchase plan</t>
        </is>
      </c>
      <c r="B38" s="5" t="n">
        <v>92</v>
      </c>
      <c r="D38" s="5" t="n">
        <v>92</v>
      </c>
    </row>
    <row r="39">
      <c r="A39" s="4" t="inlineStr">
        <is>
          <t>Shares issued related to exercise of warrants (in shares)</t>
        </is>
      </c>
      <c r="C39" s="5" t="n">
        <v>172869</v>
      </c>
    </row>
    <row r="40">
      <c r="A40" s="4" t="inlineStr">
        <is>
          <t>Shares issued related to the exercise of warrants</t>
        </is>
      </c>
      <c r="B40" s="5" t="n">
        <v>1989</v>
      </c>
      <c r="D40" s="5" t="n">
        <v>1989</v>
      </c>
    </row>
    <row r="41">
      <c r="A41" s="4" t="inlineStr">
        <is>
          <t>Shares issued related to offering (in shares)</t>
        </is>
      </c>
      <c r="C41" s="5" t="n">
        <v>2051025</v>
      </c>
    </row>
    <row r="42">
      <c r="A42" s="4" t="inlineStr">
        <is>
          <t>Shares issued related to sale of common stock</t>
        </is>
      </c>
      <c r="B42" s="5" t="n">
        <v>22773</v>
      </c>
      <c r="D42" s="5" t="n">
        <v>22773</v>
      </c>
    </row>
    <row r="43">
      <c r="A43" s="4" t="inlineStr">
        <is>
          <t>Net income</t>
        </is>
      </c>
      <c r="B43" s="5" t="n">
        <v>-2282</v>
      </c>
      <c r="E43" s="5" t="n">
        <v>-2282</v>
      </c>
    </row>
    <row r="44">
      <c r="A44" s="4" t="inlineStr">
        <is>
          <t>Ending balance (in shares) at Mar. 31, 2021</t>
        </is>
      </c>
      <c r="C44" s="5" t="n">
        <v>10248405</v>
      </c>
    </row>
    <row r="45">
      <c r="A45" s="4" t="inlineStr">
        <is>
          <t>Ending balance at Mar. 31, 2021</t>
        </is>
      </c>
      <c r="B45" s="5" t="n">
        <v>76798</v>
      </c>
      <c r="C45" s="6" t="n">
        <v>1</v>
      </c>
      <c r="D45" s="5" t="n">
        <v>82960</v>
      </c>
      <c r="E45" s="5" t="n">
        <v>-6163</v>
      </c>
    </row>
    <row r="46">
      <c r="A46" s="4" t="inlineStr">
        <is>
          <t>Beginning balance (in shares) at Dec. 31, 2020</t>
        </is>
      </c>
      <c r="C46" s="5" t="n">
        <v>7926137</v>
      </c>
    </row>
    <row r="47">
      <c r="A47" s="4" t="inlineStr">
        <is>
          <t>Beginning balance at Dec. 31, 2020</t>
        </is>
      </c>
      <c r="B47" s="5" t="n">
        <v>53732</v>
      </c>
      <c r="C47" s="6" t="n">
        <v>1</v>
      </c>
      <c r="D47" s="5" t="n">
        <v>57612</v>
      </c>
      <c r="E47" s="5" t="n">
        <v>-3881</v>
      </c>
    </row>
    <row r="48">
      <c r="A48" s="4" t="inlineStr">
        <is>
          <t>Net income</t>
        </is>
      </c>
      <c r="B48" s="5" t="n">
        <v>2436</v>
      </c>
    </row>
    <row r="49">
      <c r="A49" s="4" t="inlineStr">
        <is>
          <t>Ending balance (in shares) at Sep. 30, 2021</t>
        </is>
      </c>
      <c r="C49" s="5" t="n">
        <v>10274242</v>
      </c>
    </row>
    <row r="50">
      <c r="A50" s="4" t="inlineStr">
        <is>
          <t>Ending balance at Sep. 30, 2021</t>
        </is>
      </c>
      <c r="B50" s="5" t="n">
        <v>82975</v>
      </c>
      <c r="C50" s="6" t="n">
        <v>1</v>
      </c>
      <c r="D50" s="5" t="n">
        <v>84419</v>
      </c>
      <c r="E50" s="5" t="n">
        <v>-1445</v>
      </c>
    </row>
    <row r="51">
      <c r="A51" s="4" t="inlineStr">
        <is>
          <t>Beginning balance (in shares) at Mar. 31, 2021</t>
        </is>
      </c>
      <c r="C51" s="5" t="n">
        <v>10248405</v>
      </c>
    </row>
    <row r="52">
      <c r="A52" s="4" t="inlineStr">
        <is>
          <t>Beginning balance at Mar. 31, 2021</t>
        </is>
      </c>
      <c r="B52" s="5" t="n">
        <v>76798</v>
      </c>
      <c r="C52" s="6" t="n">
        <v>1</v>
      </c>
      <c r="D52" s="5" t="n">
        <v>82960</v>
      </c>
      <c r="E52" s="5" t="n">
        <v>-6163</v>
      </c>
    </row>
    <row r="53">
      <c r="A53" s="4" t="inlineStr">
        <is>
          <t>Stock-based compensation</t>
        </is>
      </c>
      <c r="B53" s="5" t="n">
        <v>636</v>
      </c>
      <c r="D53" s="5" t="n">
        <v>636</v>
      </c>
    </row>
    <row r="54">
      <c r="A54" s="4" t="inlineStr">
        <is>
          <t>Shares issued related to vested restricted stock units (in shares)</t>
        </is>
      </c>
      <c r="C54" s="5" t="n">
        <v>3291</v>
      </c>
    </row>
    <row r="55">
      <c r="A55" s="4" t="inlineStr">
        <is>
          <t>Shares issued related to vested restricted stock units</t>
        </is>
      </c>
      <c r="B55" s="5" t="n">
        <v>0</v>
      </c>
    </row>
    <row r="56">
      <c r="A56" s="4" t="inlineStr">
        <is>
          <t>Tax withholding related to vested restricted stock units</t>
        </is>
      </c>
      <c r="B56" s="5" t="n">
        <v>-7</v>
      </c>
      <c r="D56" s="5" t="n">
        <v>-7</v>
      </c>
    </row>
    <row r="57">
      <c r="A57" s="4" t="inlineStr">
        <is>
          <t>Net income</t>
        </is>
      </c>
      <c r="B57" s="5" t="n">
        <v>732</v>
      </c>
      <c r="E57" s="5" t="n">
        <v>732</v>
      </c>
    </row>
    <row r="58">
      <c r="A58" s="4" t="inlineStr">
        <is>
          <t>Ending balance (in shares) at Jun. 30, 2021</t>
        </is>
      </c>
      <c r="C58" s="5" t="n">
        <v>10251696</v>
      </c>
    </row>
    <row r="59">
      <c r="A59" s="4" t="inlineStr">
        <is>
          <t>Ending balance at Jun. 30, 2021</t>
        </is>
      </c>
      <c r="B59" s="5" t="n">
        <v>78159</v>
      </c>
      <c r="C59" s="6" t="n">
        <v>1</v>
      </c>
      <c r="D59" s="5" t="n">
        <v>83589</v>
      </c>
      <c r="E59" s="5" t="n">
        <v>-5431</v>
      </c>
    </row>
    <row r="60">
      <c r="A60" s="4" t="inlineStr">
        <is>
          <t>Stock-based compensation</t>
        </is>
      </c>
      <c r="B60" s="5" t="n">
        <v>703</v>
      </c>
      <c r="D60" s="5" t="n">
        <v>703</v>
      </c>
    </row>
    <row r="61">
      <c r="A61" s="4" t="inlineStr">
        <is>
          <t>Shares issued related to vested restricted stock units (in shares)</t>
        </is>
      </c>
      <c r="C61" s="5" t="n">
        <v>6401</v>
      </c>
    </row>
    <row r="62">
      <c r="A62" s="4" t="inlineStr">
        <is>
          <t>Shares issued related to vested restricted stock units</t>
        </is>
      </c>
      <c r="B62" s="5" t="n">
        <v>0</v>
      </c>
    </row>
    <row r="63">
      <c r="A63" s="4" t="inlineStr">
        <is>
          <t>Stock issued related to employee stock purchase plan (in shares)</t>
        </is>
      </c>
      <c r="C63" s="5" t="n">
        <v>16140</v>
      </c>
    </row>
    <row r="64">
      <c r="A64" s="4" t="inlineStr">
        <is>
          <t>Shares issued related to employee stock purchase plan</t>
        </is>
      </c>
      <c r="B64" s="5" t="n">
        <v>127</v>
      </c>
      <c r="D64" s="5" t="n">
        <v>127</v>
      </c>
    </row>
    <row r="65">
      <c r="A65" s="4" t="inlineStr">
        <is>
          <t>Shares issued related to exercise of warrants (in shares)</t>
        </is>
      </c>
      <c r="C65" s="5" t="n">
        <v>5</v>
      </c>
    </row>
    <row r="66">
      <c r="A66" s="4" t="inlineStr">
        <is>
          <t>Shares issued related to the exercise of warrants</t>
        </is>
      </c>
      <c r="B66" s="5" t="n">
        <v>0</v>
      </c>
    </row>
    <row r="67">
      <c r="A67" s="4" t="inlineStr">
        <is>
          <t>Net income</t>
        </is>
      </c>
      <c r="B67" s="5" t="n">
        <v>3986</v>
      </c>
      <c r="E67" s="5" t="n">
        <v>3986</v>
      </c>
    </row>
    <row r="68">
      <c r="A68" s="4" t="inlineStr">
        <is>
          <t>Ending balance (in shares) at Sep. 30, 2021</t>
        </is>
      </c>
      <c r="C68" s="5" t="n">
        <v>10274242</v>
      </c>
    </row>
    <row r="69">
      <c r="A69" s="4" t="inlineStr">
        <is>
          <t>Ending balance at Sep. 30, 2021</t>
        </is>
      </c>
      <c r="B69" s="6" t="n">
        <v>82975</v>
      </c>
      <c r="C69" s="6" t="n">
        <v>1</v>
      </c>
      <c r="D69" s="6" t="n">
        <v>84419</v>
      </c>
      <c r="E69" s="6" t="n">
        <v>-14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Condensed Consolidated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29177</v>
      </c>
      <c r="C4" s="6" t="n">
        <v>163856</v>
      </c>
      <c r="D4" s="6" t="n">
        <v>363540</v>
      </c>
      <c r="E4" s="6" t="n">
        <v>437813</v>
      </c>
    </row>
    <row r="5">
      <c r="A5" s="4" t="inlineStr">
        <is>
          <t>Gross profit</t>
        </is>
      </c>
      <c r="B5" s="5" t="n">
        <v>24463</v>
      </c>
      <c r="C5" s="5" t="n">
        <v>24171</v>
      </c>
      <c r="D5" s="5" t="n">
        <v>60382</v>
      </c>
      <c r="E5" s="5" t="n">
        <v>62730</v>
      </c>
    </row>
    <row r="6">
      <c r="A6" s="4" t="inlineStr">
        <is>
          <t>Selling, general and administrative</t>
        </is>
      </c>
      <c r="B6" s="5" t="n">
        <v>18302</v>
      </c>
      <c r="C6" s="5" t="n">
        <v>17045</v>
      </c>
      <c r="D6" s="5" t="n">
        <v>52679</v>
      </c>
      <c r="E6" s="5" t="n">
        <v>47596</v>
      </c>
    </row>
    <row r="7">
      <c r="A7" s="4" t="inlineStr">
        <is>
          <t>Amortization of intangibles</t>
        </is>
      </c>
      <c r="B7" s="5" t="n">
        <v>87</v>
      </c>
      <c r="C7" s="5" t="n">
        <v>109</v>
      </c>
      <c r="D7" s="5" t="n">
        <v>295</v>
      </c>
      <c r="E7" s="5" t="n">
        <v>526</v>
      </c>
    </row>
    <row r="8">
      <c r="A8" s="4" t="inlineStr">
        <is>
          <t>Operating income</t>
        </is>
      </c>
      <c r="B8" s="5" t="n">
        <v>6074</v>
      </c>
      <c r="C8" s="5" t="n">
        <v>7017</v>
      </c>
      <c r="D8" s="5" t="n">
        <v>7408</v>
      </c>
      <c r="E8" s="5" t="n">
        <v>14608</v>
      </c>
    </row>
    <row r="9">
      <c r="A9" s="4" t="inlineStr">
        <is>
          <t>Interest expense, net</t>
        </is>
      </c>
      <c r="B9" s="5" t="n">
        <v>-424</v>
      </c>
      <c r="C9" s="5" t="n">
        <v>-2154</v>
      </c>
      <c r="D9" s="5" t="n">
        <v>-2140</v>
      </c>
      <c r="E9" s="5" t="n">
        <v>-6449</v>
      </c>
    </row>
    <row r="10">
      <c r="A10" s="4" t="inlineStr">
        <is>
          <t>Loss on early debt extinguishment</t>
        </is>
      </c>
      <c r="B10" s="5" t="n">
        <v>0</v>
      </c>
      <c r="C10" s="5" t="n">
        <v>0</v>
      </c>
      <c r="D10" s="5" t="n">
        <v>-1961</v>
      </c>
      <c r="E10" s="5" t="n">
        <v>0</v>
      </c>
    </row>
    <row r="11">
      <c r="A11" s="4" t="inlineStr">
        <is>
          <t>(Loss) gain on disposition of property and equipment</t>
        </is>
      </c>
      <c r="B11" s="5" t="n">
        <v>-49</v>
      </c>
      <c r="C11" s="5" t="n">
        <v>3</v>
      </c>
      <c r="D11" s="5" t="n">
        <v>-41</v>
      </c>
      <c r="E11" s="5" t="n">
        <v>18</v>
      </c>
    </row>
    <row r="12">
      <c r="A12" s="4" t="inlineStr">
        <is>
          <t>(Loss) gain on change in fair value of warrant liability</t>
        </is>
      </c>
      <c r="B12" s="5" t="n">
        <v>0</v>
      </c>
      <c r="C12" s="5" t="n">
        <v>-1371</v>
      </c>
      <c r="D12" s="5" t="n">
        <v>14</v>
      </c>
      <c r="E12" s="5" t="n">
        <v>-1312</v>
      </c>
    </row>
    <row r="13">
      <c r="A13" s="4" t="inlineStr">
        <is>
          <t>Total unallocated amounts</t>
        </is>
      </c>
      <c r="B13" s="5" t="n">
        <v>-473</v>
      </c>
      <c r="C13" s="5" t="n">
        <v>-3522</v>
      </c>
      <c r="D13" s="5" t="n">
        <v>-4128</v>
      </c>
      <c r="E13" s="5" t="n">
        <v>-7743</v>
      </c>
    </row>
    <row r="14">
      <c r="A14" s="4" t="inlineStr">
        <is>
          <t>Income before income taxes</t>
        </is>
      </c>
      <c r="B14" s="5" t="n">
        <v>5601</v>
      </c>
      <c r="C14" s="5" t="n">
        <v>3495</v>
      </c>
      <c r="D14" s="5" t="n">
        <v>3280</v>
      </c>
      <c r="E14" s="5" t="n">
        <v>6865</v>
      </c>
    </row>
    <row r="15">
      <c r="A15" s="4" t="inlineStr">
        <is>
          <t>Depreciation and amortization</t>
        </is>
      </c>
      <c r="B15" s="5" t="n">
        <v>1389</v>
      </c>
      <c r="C15" s="5" t="n">
        <v>1495</v>
      </c>
      <c r="D15" s="5" t="n">
        <v>4353</v>
      </c>
      <c r="E15" s="5" t="n">
        <v>4635</v>
      </c>
    </row>
    <row r="16">
      <c r="A16" s="4" t="inlineStr">
        <is>
          <t>Operating Segments | GCR</t>
        </is>
      </c>
    </row>
    <row r="17">
      <c r="A17" s="3" t="inlineStr">
        <is>
          <t>Segment Reporting Information [Line Items]</t>
        </is>
      </c>
    </row>
    <row r="18">
      <c r="A18" s="4" t="inlineStr">
        <is>
          <t>Revenue</t>
        </is>
      </c>
      <c r="B18" s="5" t="n">
        <v>89950</v>
      </c>
      <c r="C18" s="5" t="n">
        <v>130498</v>
      </c>
      <c r="D18" s="5" t="n">
        <v>262304</v>
      </c>
      <c r="E18" s="5" t="n">
        <v>345921</v>
      </c>
    </row>
    <row r="19">
      <c r="A19" s="4" t="inlineStr">
        <is>
          <t>Gross profit</t>
        </is>
      </c>
      <c r="B19" s="5" t="n">
        <v>12754</v>
      </c>
      <c r="C19" s="5" t="n">
        <v>14848</v>
      </c>
      <c r="D19" s="5" t="n">
        <v>31034</v>
      </c>
      <c r="E19" s="5" t="n">
        <v>38043</v>
      </c>
    </row>
    <row r="20">
      <c r="A20" s="4" t="inlineStr">
        <is>
          <t>Selling, general and administrative</t>
        </is>
      </c>
      <c r="B20" s="5" t="n">
        <v>9586</v>
      </c>
      <c r="C20" s="5" t="n">
        <v>10501</v>
      </c>
      <c r="D20" s="5" t="n">
        <v>27770</v>
      </c>
      <c r="E20" s="5" t="n">
        <v>28700</v>
      </c>
    </row>
    <row r="21">
      <c r="A21" s="4" t="inlineStr">
        <is>
          <t>Depreciation and amortization</t>
        </is>
      </c>
      <c r="B21" s="5" t="n">
        <v>1035</v>
      </c>
      <c r="C21" s="5" t="n">
        <v>1046</v>
      </c>
      <c r="D21" s="5" t="n">
        <v>3091</v>
      </c>
      <c r="E21" s="5" t="n">
        <v>3108</v>
      </c>
    </row>
    <row r="22">
      <c r="A22" s="4" t="inlineStr">
        <is>
          <t>Operating Segments | ODR</t>
        </is>
      </c>
    </row>
    <row r="23">
      <c r="A23" s="3" t="inlineStr">
        <is>
          <t>Segment Reporting Information [Line Items]</t>
        </is>
      </c>
    </row>
    <row r="24">
      <c r="A24" s="4" t="inlineStr">
        <is>
          <t>Revenue</t>
        </is>
      </c>
      <c r="B24" s="5" t="n">
        <v>39227</v>
      </c>
      <c r="C24" s="5" t="n">
        <v>33358</v>
      </c>
      <c r="D24" s="5" t="n">
        <v>101236</v>
      </c>
      <c r="E24" s="5" t="n">
        <v>91892</v>
      </c>
    </row>
    <row r="25">
      <c r="A25" s="4" t="inlineStr">
        <is>
          <t>Gross profit</t>
        </is>
      </c>
      <c r="B25" s="5" t="n">
        <v>11709</v>
      </c>
      <c r="C25" s="5" t="n">
        <v>9323</v>
      </c>
      <c r="D25" s="5" t="n">
        <v>29348</v>
      </c>
      <c r="E25" s="5" t="n">
        <v>24687</v>
      </c>
    </row>
    <row r="26">
      <c r="A26" s="4" t="inlineStr">
        <is>
          <t>Selling, general and administrative</t>
        </is>
      </c>
      <c r="B26" s="5" t="n">
        <v>8013</v>
      </c>
      <c r="C26" s="5" t="n">
        <v>6240</v>
      </c>
      <c r="D26" s="5" t="n">
        <v>22893</v>
      </c>
      <c r="E26" s="5" t="n">
        <v>18157</v>
      </c>
    </row>
    <row r="27">
      <c r="A27" s="4" t="inlineStr">
        <is>
          <t>Depreciation and amortization</t>
        </is>
      </c>
      <c r="B27" s="5" t="n">
        <v>267</v>
      </c>
      <c r="C27" s="5" t="n">
        <v>340</v>
      </c>
      <c r="D27" s="5" t="n">
        <v>967</v>
      </c>
      <c r="E27" s="5" t="n">
        <v>1001</v>
      </c>
    </row>
    <row r="28">
      <c r="A28" s="4" t="inlineStr">
        <is>
          <t>Corporate</t>
        </is>
      </c>
    </row>
    <row r="29">
      <c r="A29" s="3" t="inlineStr">
        <is>
          <t>Segment Reporting Information [Line Items]</t>
        </is>
      </c>
    </row>
    <row r="30">
      <c r="A30" s="4" t="inlineStr">
        <is>
          <t>Selling, general and administrative</t>
        </is>
      </c>
      <c r="B30" s="5" t="n">
        <v>703</v>
      </c>
      <c r="C30" s="5" t="n">
        <v>304</v>
      </c>
      <c r="D30" s="5" t="n">
        <v>2016</v>
      </c>
      <c r="E30" s="5" t="n">
        <v>739</v>
      </c>
    </row>
    <row r="31">
      <c r="A31" s="4" t="inlineStr">
        <is>
          <t>Depreciation and amortization</t>
        </is>
      </c>
      <c r="B31" s="6" t="n">
        <v>87</v>
      </c>
      <c r="C31" s="6" t="n">
        <v>109</v>
      </c>
      <c r="D31" s="6" t="n">
        <v>295</v>
      </c>
      <c r="E31" s="6" t="n">
        <v>5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s Information (Details) - USD ($) $ in Thousands</t>
        </is>
      </c>
      <c r="B1" s="2" t="inlineStr">
        <is>
          <t>Sep. 30, 2021</t>
        </is>
      </c>
      <c r="C1" s="2" t="inlineStr">
        <is>
          <t>Dec. 31, 2020</t>
        </is>
      </c>
    </row>
    <row r="2">
      <c r="A2" s="3" t="inlineStr">
        <is>
          <t>Leases [Abstract]</t>
        </is>
      </c>
    </row>
    <row r="3">
      <c r="A3" s="4" t="inlineStr">
        <is>
          <t>Operating lease right-of-use assets</t>
        </is>
      </c>
      <c r="B3" s="6" t="n">
        <v>15802</v>
      </c>
      <c r="C3" s="6" t="n">
        <v>18751</v>
      </c>
    </row>
    <row r="4">
      <c r="A4" s="4" t="inlineStr">
        <is>
          <t>Property, plant and equipment, net</t>
        </is>
      </c>
      <c r="B4" s="5" t="n">
        <v>5116</v>
      </c>
      <c r="C4" s="5" t="n">
        <v>6242</v>
      </c>
    </row>
    <row r="5">
      <c r="A5" s="4" t="inlineStr">
        <is>
          <t>Lease right-of-use assets</t>
        </is>
      </c>
      <c r="B5" s="5" t="n">
        <v>20918</v>
      </c>
      <c r="C5" s="5" t="n">
        <v>24993</v>
      </c>
    </row>
    <row r="6">
      <c r="A6" s="4" t="inlineStr">
        <is>
          <t>Current operating lease liabilities</t>
        </is>
      </c>
      <c r="B6" s="5" t="n">
        <v>4061</v>
      </c>
      <c r="C6" s="5" t="n">
        <v>3929</v>
      </c>
    </row>
    <row r="7">
      <c r="A7" s="4" t="inlineStr">
        <is>
          <t>Current portion of long-term debt</t>
        </is>
      </c>
      <c r="B7" s="5" t="n">
        <v>2460</v>
      </c>
      <c r="C7" s="5" t="n">
        <v>2536</v>
      </c>
    </row>
    <row r="8">
      <c r="A8" s="4" t="inlineStr">
        <is>
          <t>Long-term operating lease liabilities</t>
        </is>
      </c>
      <c r="B8" s="5" t="n">
        <v>12495</v>
      </c>
      <c r="C8" s="5" t="n">
        <v>15459</v>
      </c>
    </row>
    <row r="9">
      <c r="A9" s="4" t="inlineStr">
        <is>
          <t>Long-term debt</t>
        </is>
      </c>
      <c r="B9" s="5" t="n">
        <v>2878</v>
      </c>
      <c r="C9" s="5" t="n">
        <v>3923</v>
      </c>
    </row>
    <row r="10">
      <c r="A10" s="4" t="inlineStr">
        <is>
          <t>Total lease liabilities</t>
        </is>
      </c>
      <c r="B10" s="5" t="n">
        <v>21894</v>
      </c>
      <c r="C10" s="5" t="n">
        <v>25847</v>
      </c>
    </row>
    <row r="11">
      <c r="A11" s="4" t="inlineStr">
        <is>
          <t>Operating lease, accumulated amortization</t>
        </is>
      </c>
      <c r="B11" s="5" t="n">
        <v>15000</v>
      </c>
      <c r="C11" s="5" t="n">
        <v>11900</v>
      </c>
    </row>
    <row r="12">
      <c r="A12" s="4" t="inlineStr">
        <is>
          <t>Finance lease, accumulated amortization</t>
        </is>
      </c>
      <c r="B12" s="6" t="n">
        <v>5800</v>
      </c>
      <c r="C12" s="6" t="n">
        <v>5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ummary of Lease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Finance lease cost, amortization</t>
        </is>
      </c>
      <c r="B4" s="6" t="n">
        <v>644000</v>
      </c>
      <c r="C4" s="6" t="n">
        <v>684000</v>
      </c>
      <c r="D4" s="6" t="n">
        <v>1971000</v>
      </c>
      <c r="E4" s="6" t="n">
        <v>2001000</v>
      </c>
    </row>
    <row r="5">
      <c r="A5" s="4" t="inlineStr">
        <is>
          <t>Finance lease cost, interest expense</t>
        </is>
      </c>
      <c r="B5" s="5" t="n">
        <v>72000</v>
      </c>
      <c r="C5" s="5" t="n">
        <v>89000</v>
      </c>
      <c r="D5" s="5" t="n">
        <v>236000</v>
      </c>
      <c r="E5" s="5" t="n">
        <v>269000</v>
      </c>
    </row>
    <row r="6">
      <c r="A6" s="4" t="inlineStr">
        <is>
          <t>Total lease cost</t>
        </is>
      </c>
      <c r="B6" s="5" t="n">
        <v>1985000</v>
      </c>
      <c r="C6" s="5" t="n">
        <v>2010000</v>
      </c>
      <c r="D6" s="5" t="n">
        <v>6019000</v>
      </c>
      <c r="E6" s="5" t="n">
        <v>6038000</v>
      </c>
    </row>
    <row r="7">
      <c r="A7" s="4" t="inlineStr">
        <is>
          <t>Cost of revenue</t>
        </is>
      </c>
    </row>
    <row r="8">
      <c r="A8" s="3" t="inlineStr">
        <is>
          <t>Lessee, Lease, Description [Line Items]</t>
        </is>
      </c>
    </row>
    <row r="9">
      <c r="A9" s="4" t="inlineStr">
        <is>
          <t>Operating lease cost</t>
        </is>
      </c>
      <c r="B9" s="5" t="n">
        <v>716000</v>
      </c>
      <c r="C9" s="5" t="n">
        <v>882000</v>
      </c>
      <c r="D9" s="5" t="n">
        <v>2088000</v>
      </c>
      <c r="E9" s="5" t="n">
        <v>2658000</v>
      </c>
    </row>
    <row r="10">
      <c r="A10" s="4" t="inlineStr">
        <is>
          <t>Cost of revenue | Operating Lease</t>
        </is>
      </c>
    </row>
    <row r="11">
      <c r="A11" s="3" t="inlineStr">
        <is>
          <t>Lessee, Lease, Description [Line Items]</t>
        </is>
      </c>
    </row>
    <row r="12">
      <c r="A12" s="4" t="inlineStr">
        <is>
          <t>Variable lease costs</t>
        </is>
      </c>
      <c r="B12" s="5" t="n">
        <v>200000</v>
      </c>
      <c r="C12" s="5" t="n">
        <v>200000</v>
      </c>
      <c r="D12" s="5" t="n">
        <v>400000</v>
      </c>
      <c r="E12" s="5" t="n">
        <v>500000</v>
      </c>
    </row>
    <row r="13">
      <c r="A13" s="4" t="inlineStr">
        <is>
          <t>Cost of revenue | Finance Lease</t>
        </is>
      </c>
    </row>
    <row r="14">
      <c r="A14" s="3" t="inlineStr">
        <is>
          <t>Lessee, Lease, Description [Line Items]</t>
        </is>
      </c>
    </row>
    <row r="15">
      <c r="A15" s="4" t="inlineStr">
        <is>
          <t>Variable lease costs</t>
        </is>
      </c>
      <c r="B15" s="5" t="n">
        <v>700000</v>
      </c>
      <c r="C15" s="5" t="n">
        <v>600000</v>
      </c>
      <c r="D15" s="5" t="n">
        <v>2000000</v>
      </c>
      <c r="E15" s="5" t="n">
        <v>1800000</v>
      </c>
    </row>
    <row r="16">
      <c r="A16" s="4" t="inlineStr">
        <is>
          <t>Selling, general and administrative expenses</t>
        </is>
      </c>
    </row>
    <row r="17">
      <c r="A17" s="3" t="inlineStr">
        <is>
          <t>Lessee, Lease, Description [Line Items]</t>
        </is>
      </c>
    </row>
    <row r="18">
      <c r="A18" s="4" t="inlineStr">
        <is>
          <t>Operating lease cost</t>
        </is>
      </c>
      <c r="B18" s="5" t="n">
        <v>553000</v>
      </c>
      <c r="C18" s="5" t="n">
        <v>355000</v>
      </c>
      <c r="D18" s="5" t="n">
        <v>1724000</v>
      </c>
      <c r="E18" s="5" t="n">
        <v>1110000</v>
      </c>
    </row>
    <row r="19">
      <c r="A19" s="4" t="inlineStr">
        <is>
          <t>Selling, general and administrative expenses | Operating Lease</t>
        </is>
      </c>
    </row>
    <row r="20">
      <c r="A20" s="3" t="inlineStr">
        <is>
          <t>Lessee, Lease, Description [Line Items]</t>
        </is>
      </c>
    </row>
    <row r="21">
      <c r="A21" s="4" t="inlineStr">
        <is>
          <t>Variable lease costs</t>
        </is>
      </c>
      <c r="B21" s="5" t="n">
        <v>100000</v>
      </c>
      <c r="C21" s="5" t="n">
        <v>0</v>
      </c>
      <c r="D21" s="5" t="n">
        <v>300000</v>
      </c>
      <c r="E21" s="5" t="n">
        <v>200000</v>
      </c>
    </row>
    <row r="22">
      <c r="A22" s="4" t="inlineStr">
        <is>
          <t>Selling, general and administrative expenses | Finance Lease</t>
        </is>
      </c>
    </row>
    <row r="23">
      <c r="A23" s="3" t="inlineStr">
        <is>
          <t>Lessee, Lease, Description [Line Items]</t>
        </is>
      </c>
    </row>
    <row r="24">
      <c r="A24" s="4" t="inlineStr">
        <is>
          <t>Variable lease costs</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 (Details) - USD ($) $ in Thousands</t>
        </is>
      </c>
      <c r="B1" s="2" t="inlineStr">
        <is>
          <t>Sep. 30, 2021</t>
        </is>
      </c>
      <c r="C1" s="2" t="inlineStr">
        <is>
          <t>Dec. 31, 2020</t>
        </is>
      </c>
    </row>
    <row r="2">
      <c r="A2" s="3" t="inlineStr">
        <is>
          <t>Finance Leases</t>
        </is>
      </c>
    </row>
    <row r="3">
      <c r="A3" s="4" t="inlineStr">
        <is>
          <t>Remainder of 2021</t>
        </is>
      </c>
      <c r="B3" s="6" t="n">
        <v>718</v>
      </c>
    </row>
    <row r="4">
      <c r="A4" s="4" t="inlineStr">
        <is>
          <t>2022</t>
        </is>
      </c>
      <c r="B4" s="5" t="n">
        <v>2539</v>
      </c>
    </row>
    <row r="5">
      <c r="A5" s="4" t="inlineStr">
        <is>
          <t>2023</t>
        </is>
      </c>
      <c r="B5" s="5" t="n">
        <v>1544</v>
      </c>
    </row>
    <row r="6">
      <c r="A6" s="4" t="inlineStr">
        <is>
          <t>2024</t>
        </is>
      </c>
      <c r="B6" s="5" t="n">
        <v>733</v>
      </c>
    </row>
    <row r="7">
      <c r="A7" s="4" t="inlineStr">
        <is>
          <t>2025</t>
        </is>
      </c>
      <c r="B7" s="5" t="n">
        <v>169</v>
      </c>
    </row>
    <row r="8">
      <c r="A8" s="4" t="inlineStr">
        <is>
          <t>Thereafter</t>
        </is>
      </c>
      <c r="B8" s="5" t="n">
        <v>0</v>
      </c>
    </row>
    <row r="9">
      <c r="A9" s="4" t="inlineStr">
        <is>
          <t>Total minimum lease payments</t>
        </is>
      </c>
      <c r="B9" s="5" t="n">
        <v>5703</v>
      </c>
    </row>
    <row r="10">
      <c r="A10" s="4" t="inlineStr">
        <is>
          <t>Amounts representing interest</t>
        </is>
      </c>
      <c r="B10" s="5" t="n">
        <v>-365</v>
      </c>
    </row>
    <row r="11">
      <c r="A11" s="4" t="inlineStr">
        <is>
          <t>Present value of net minimum lease payments</t>
        </is>
      </c>
      <c r="B11" s="5" t="n">
        <v>5338</v>
      </c>
      <c r="C11" s="6" t="n">
        <v>6459</v>
      </c>
    </row>
    <row r="12">
      <c r="A12" s="3" t="inlineStr">
        <is>
          <t>Operating Leases</t>
        </is>
      </c>
    </row>
    <row r="13">
      <c r="A13" s="4" t="inlineStr">
        <is>
          <t>Remainder of 2021</t>
        </is>
      </c>
      <c r="B13" s="5" t="n">
        <v>1242</v>
      </c>
    </row>
    <row r="14">
      <c r="A14" s="4" t="inlineStr">
        <is>
          <t>2022</t>
        </is>
      </c>
      <c r="B14" s="5" t="n">
        <v>4624</v>
      </c>
    </row>
    <row r="15">
      <c r="A15" s="4" t="inlineStr">
        <is>
          <t>2023</t>
        </is>
      </c>
      <c r="B15" s="5" t="n">
        <v>3516</v>
      </c>
    </row>
    <row r="16">
      <c r="A16" s="4" t="inlineStr">
        <is>
          <t>2024</t>
        </is>
      </c>
      <c r="B16" s="5" t="n">
        <v>2917</v>
      </c>
    </row>
    <row r="17">
      <c r="A17" s="4" t="inlineStr">
        <is>
          <t>2025</t>
        </is>
      </c>
      <c r="B17" s="5" t="n">
        <v>2409</v>
      </c>
    </row>
    <row r="18">
      <c r="A18" s="4" t="inlineStr">
        <is>
          <t>Thereafter</t>
        </is>
      </c>
      <c r="B18" s="5" t="n">
        <v>4043</v>
      </c>
    </row>
    <row r="19">
      <c r="A19" s="4" t="inlineStr">
        <is>
          <t>Total minimum lease payments</t>
        </is>
      </c>
      <c r="B19" s="6" t="n">
        <v>18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Leases - Summary of Lease Terms and Discount Rates (Details)</t>
        </is>
      </c>
      <c r="B1" s="2" t="inlineStr">
        <is>
          <t>Sep. 30, 2021</t>
        </is>
      </c>
      <c r="C1" s="2" t="inlineStr">
        <is>
          <t>Dec. 31, 2020</t>
        </is>
      </c>
    </row>
    <row r="2">
      <c r="A2" s="3" t="inlineStr">
        <is>
          <t>Leases [Abstract]</t>
        </is>
      </c>
    </row>
    <row r="3">
      <c r="A3" s="4" t="inlineStr">
        <is>
          <t>Operating leases, weighted average remaining lease term</t>
        </is>
      </c>
      <c r="B3" s="4" t="inlineStr">
        <is>
          <t>4 years 11 months 26 days</t>
        </is>
      </c>
      <c r="C3" s="4" t="inlineStr">
        <is>
          <t>5 years 5 months 23 days</t>
        </is>
      </c>
    </row>
    <row r="4">
      <c r="A4" s="4" t="inlineStr">
        <is>
          <t>Finance leases, weighted average remaining lease term</t>
        </is>
      </c>
      <c r="B4" s="4" t="inlineStr">
        <is>
          <t>2 years 5 months 23 days</t>
        </is>
      </c>
      <c r="C4" s="4" t="inlineStr">
        <is>
          <t>2 years 9 months 10 days</t>
        </is>
      </c>
    </row>
    <row r="5">
      <c r="A5" s="4" t="inlineStr">
        <is>
          <t>Operating leases, weighted average remaining discount rate</t>
        </is>
      </c>
      <c r="B5" s="4" t="inlineStr">
        <is>
          <t>4.84%</t>
        </is>
      </c>
      <c r="C5" s="4" t="inlineStr">
        <is>
          <t>4.83%</t>
        </is>
      </c>
    </row>
    <row r="6">
      <c r="A6" s="4" t="inlineStr">
        <is>
          <t>Finance leases, weighted average remaining discount rate</t>
        </is>
      </c>
      <c r="B6" s="4" t="inlineStr">
        <is>
          <t>5.37%</t>
        </is>
      </c>
      <c r="C6"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3696</v>
      </c>
      <c r="C4" s="6" t="n">
        <v>3963</v>
      </c>
    </row>
    <row r="5">
      <c r="A5" s="4" t="inlineStr">
        <is>
          <t>Operating cash flows from finance leases</t>
        </is>
      </c>
      <c r="B5" s="5" t="n">
        <v>236</v>
      </c>
      <c r="C5" s="5" t="n">
        <v>269</v>
      </c>
    </row>
    <row r="6">
      <c r="A6" s="4" t="inlineStr">
        <is>
          <t>Financing cash flows from finance leases</t>
        </is>
      </c>
      <c r="B6" s="5" t="n">
        <v>1966</v>
      </c>
      <c r="C6" s="5" t="n">
        <v>1966</v>
      </c>
    </row>
    <row r="7">
      <c r="A7" s="4" t="inlineStr">
        <is>
          <t>Right of use assets obtained in exchange for new operating lease liabilities</t>
        </is>
      </c>
      <c r="B7" s="5" t="n">
        <v>156</v>
      </c>
      <c r="C7" s="5" t="n">
        <v>924</v>
      </c>
    </row>
    <row r="8">
      <c r="A8" s="4" t="inlineStr">
        <is>
          <t>Right of use assets obtained in exchange for new finance lease liabilities</t>
        </is>
      </c>
      <c r="B8" s="5" t="n">
        <v>846</v>
      </c>
      <c r="C8" s="5" t="n">
        <v>2399</v>
      </c>
    </row>
    <row r="9">
      <c r="A9" s="4" t="inlineStr">
        <is>
          <t>Right-of-use assets disposed or adjusted modifying operating leases liabilities</t>
        </is>
      </c>
      <c r="B9" s="5" t="n">
        <v>47</v>
      </c>
      <c r="C9" s="5" t="n">
        <v>586</v>
      </c>
    </row>
    <row r="10">
      <c r="A10" s="4" t="inlineStr">
        <is>
          <t>Right-of-use assets disposed or adjusted modifying finance leases liabilities</t>
        </is>
      </c>
      <c r="B10" s="6" t="n">
        <v>0</v>
      </c>
      <c r="C10" s="6" t="n">
        <v>-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Narrative (Details) - USD ($)</t>
        </is>
      </c>
      <c r="B1" s="2" t="inlineStr">
        <is>
          <t>Apr. 17, 2020</t>
        </is>
      </c>
      <c r="C1" s="2" t="inlineStr">
        <is>
          <t>Jan. 23, 2020</t>
        </is>
      </c>
      <c r="D1" s="2" t="inlineStr">
        <is>
          <t>Nov. 13, 2019</t>
        </is>
      </c>
      <c r="E1" s="2" t="inlineStr">
        <is>
          <t>Sep. 30, 2021</t>
        </is>
      </c>
    </row>
    <row r="2">
      <c r="A2" s="3" t="inlineStr">
        <is>
          <t>Loss Contingencies [Line Items]</t>
        </is>
      </c>
    </row>
    <row r="3">
      <c r="A3" s="4" t="inlineStr">
        <is>
          <t>Payment to acquire workers' compensation and general liability insurance</t>
        </is>
      </c>
      <c r="E3" s="6" t="n">
        <v>250000</v>
      </c>
    </row>
    <row r="4">
      <c r="A4" s="4" t="inlineStr">
        <is>
          <t>Malpractice insurance, annual coverage limit</t>
        </is>
      </c>
      <c r="E4" s="5" t="n">
        <v>4400000</v>
      </c>
    </row>
    <row r="5">
      <c r="A5" s="4" t="inlineStr">
        <is>
          <t>Surety Bond</t>
        </is>
      </c>
    </row>
    <row r="6">
      <c r="A6" s="3" t="inlineStr">
        <is>
          <t>Loss Contingencies [Line Items]</t>
        </is>
      </c>
    </row>
    <row r="7">
      <c r="A7" s="4" t="inlineStr">
        <is>
          <t>Debt outstanding</t>
        </is>
      </c>
      <c r="E7" s="5" t="n">
        <v>230700000</v>
      </c>
    </row>
    <row r="8">
      <c r="A8" s="4" t="inlineStr">
        <is>
          <t>Lanzo Trenchless Technologies vs. Limbach Company LLC | Pending Litigation</t>
        </is>
      </c>
    </row>
    <row r="9">
      <c r="A9" s="3" t="inlineStr">
        <is>
          <t>Loss Contingencies [Line Items]</t>
        </is>
      </c>
    </row>
    <row r="10">
      <c r="A10" s="4" t="inlineStr">
        <is>
          <t>Loss contingency, damages sought, value</t>
        </is>
      </c>
      <c r="D10" s="6" t="n">
        <v>400000</v>
      </c>
    </row>
    <row r="11">
      <c r="A11" s="4" t="inlineStr">
        <is>
          <t>Bernards Bros vs. Limbach Holdings, Inc. | Pending Litigation</t>
        </is>
      </c>
    </row>
    <row r="12">
      <c r="A12" s="3" t="inlineStr">
        <is>
          <t>Loss Contingencies [Line Items]</t>
        </is>
      </c>
    </row>
    <row r="13">
      <c r="A13" s="4" t="inlineStr">
        <is>
          <t>Loss contingency, damages sought, value</t>
        </is>
      </c>
      <c r="C13" s="6" t="n">
        <v>3000000</v>
      </c>
    </row>
    <row r="14">
      <c r="A14" s="4" t="inlineStr">
        <is>
          <t>LA Excavating, Inc. vs. Limbach Company LP | Pending Litigation</t>
        </is>
      </c>
    </row>
    <row r="15">
      <c r="A15" s="3" t="inlineStr">
        <is>
          <t>Loss Contingencies [Line Items]</t>
        </is>
      </c>
    </row>
    <row r="16">
      <c r="A16" s="4" t="inlineStr">
        <is>
          <t>Loss contingency, damages sought, value</t>
        </is>
      </c>
      <c r="B16" s="6" t="n">
        <v>1000000</v>
      </c>
    </row>
    <row r="17">
      <c r="A17" s="4" t="inlineStr">
        <is>
          <t>Loss contingency recorded</t>
        </is>
      </c>
      <c r="E1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Self-Insurance Liability (Details) - USD ($) $ in Thousands</t>
        </is>
      </c>
      <c r="B1" s="2" t="inlineStr">
        <is>
          <t>Sep. 30, 2021</t>
        </is>
      </c>
      <c r="C1" s="2" t="inlineStr">
        <is>
          <t>Dec. 31, 2020</t>
        </is>
      </c>
    </row>
    <row r="2">
      <c r="A2" s="3" t="inlineStr">
        <is>
          <t>Commitments and Contingencies Disclosure [Abstract]</t>
        </is>
      </c>
    </row>
    <row r="3">
      <c r="A3" s="4" t="inlineStr">
        <is>
          <t>Current liability — workers’ compensation and general liability</t>
        </is>
      </c>
      <c r="B3" s="6" t="n">
        <v>94</v>
      </c>
      <c r="C3" s="6" t="n">
        <v>197</v>
      </c>
    </row>
    <row r="4">
      <c r="A4" s="4" t="inlineStr">
        <is>
          <t>Current liability — medical and dental</t>
        </is>
      </c>
      <c r="B4" s="5" t="n">
        <v>540</v>
      </c>
      <c r="C4" s="5" t="n">
        <v>764</v>
      </c>
    </row>
    <row r="5">
      <c r="A5" s="4" t="inlineStr">
        <is>
          <t>Non-current liability</t>
        </is>
      </c>
      <c r="B5" s="5" t="n">
        <v>776</v>
      </c>
      <c r="C5" s="5" t="n">
        <v>890</v>
      </c>
    </row>
    <row r="6">
      <c r="A6" s="4" t="inlineStr">
        <is>
          <t>Total liability shown in Accrued expenses and other current liabilities</t>
        </is>
      </c>
      <c r="B6" s="5" t="n">
        <v>1410</v>
      </c>
      <c r="C6" s="5" t="n">
        <v>1851</v>
      </c>
    </row>
    <row r="7">
      <c r="A7" s="4" t="inlineStr">
        <is>
          <t>Restricted cash</t>
        </is>
      </c>
      <c r="B7" s="6" t="n">
        <v>113</v>
      </c>
      <c r="C7" s="6" t="n">
        <v>1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25" customWidth="1" min="5" max="5"/>
    <col width="14" customWidth="1" min="6" max="6"/>
    <col width="14" customWidth="1" min="7" max="7"/>
    <col width="13" customWidth="1" min="8" max="8"/>
  </cols>
  <sheetData>
    <row r="1">
      <c r="A1" s="1" t="inlineStr">
        <is>
          <t>Management Incentive Plans - Narrative (Details) - USD ($) $ in Thousands</t>
        </is>
      </c>
      <c r="B1" s="2" t="inlineStr">
        <is>
          <t>Sep. 04, 2020</t>
        </is>
      </c>
      <c r="C1" s="2" t="inlineStr">
        <is>
          <t>Sep. 30, 2021</t>
        </is>
      </c>
      <c r="D1" s="2" t="inlineStr">
        <is>
          <t>Sep. 30, 2020</t>
        </is>
      </c>
      <c r="E1" s="2" t="inlineStr">
        <is>
          <t>Sep. 30, 2021</t>
        </is>
      </c>
      <c r="F1" s="2" t="inlineStr">
        <is>
          <t>Sep. 30, 2020</t>
        </is>
      </c>
      <c r="G1" s="2" t="inlineStr">
        <is>
          <t>Mar. 09, 2021</t>
        </is>
      </c>
      <c r="H1" s="2" t="inlineStr">
        <is>
          <t>May 24, 2020</t>
        </is>
      </c>
    </row>
    <row r="2">
      <c r="A2" s="3" t="inlineStr">
        <is>
          <t>Share-based Compensation Arrangement by Share-based Payment Award [Line Items]</t>
        </is>
      </c>
    </row>
    <row r="3">
      <c r="A3" s="4" t="inlineStr">
        <is>
          <t>Recognized stock-based compensation</t>
        </is>
      </c>
      <c r="E3" s="6" t="n">
        <v>2016</v>
      </c>
      <c r="F3" s="6" t="n">
        <v>739</v>
      </c>
    </row>
    <row r="4">
      <c r="A4" s="4" t="inlineStr">
        <is>
          <t>RSUs</t>
        </is>
      </c>
    </row>
    <row r="5">
      <c r="A5" s="3" t="inlineStr">
        <is>
          <t>Share-based Compensation Arrangement by Share-based Payment Award [Line Items]</t>
        </is>
      </c>
    </row>
    <row r="6">
      <c r="A6" s="4" t="inlineStr">
        <is>
          <t>Number of awards granted (in shares)</t>
        </is>
      </c>
      <c r="E6" s="5" t="n">
        <v>123407</v>
      </c>
    </row>
    <row r="7">
      <c r="A7" s="4" t="inlineStr">
        <is>
          <t>PRSUs</t>
        </is>
      </c>
    </row>
    <row r="8">
      <c r="A8" s="3" t="inlineStr">
        <is>
          <t>Share-based Compensation Arrangement by Share-based Payment Award [Line Items]</t>
        </is>
      </c>
    </row>
    <row r="9">
      <c r="A9" s="4" t="inlineStr">
        <is>
          <t>Number of awards granted (in shares)</t>
        </is>
      </c>
      <c r="E9" s="5" t="n">
        <v>185367</v>
      </c>
    </row>
    <row r="10">
      <c r="A10" s="4" t="inlineStr">
        <is>
          <t>MRSUs</t>
        </is>
      </c>
    </row>
    <row r="11">
      <c r="A11" s="3" t="inlineStr">
        <is>
          <t>Share-based Compensation Arrangement by Share-based Payment Award [Line Items]</t>
        </is>
      </c>
    </row>
    <row r="12">
      <c r="A12" s="4" t="inlineStr">
        <is>
          <t>Number of awards granted (in shares)</t>
        </is>
      </c>
      <c r="E12" s="5" t="n">
        <v>0</v>
      </c>
    </row>
    <row r="13">
      <c r="A13" s="4" t="inlineStr">
        <is>
          <t>Unrecognized share-based costs</t>
        </is>
      </c>
      <c r="B13" s="6" t="n">
        <v>200</v>
      </c>
    </row>
    <row r="14">
      <c r="A14" s="4" t="inlineStr">
        <is>
          <t>Weighted average period to recognize share-based costs</t>
        </is>
      </c>
      <c r="B14" s="4" t="inlineStr">
        <is>
          <t>1 year 3 months 3 days</t>
        </is>
      </c>
    </row>
    <row r="15">
      <c r="A15" s="4" t="inlineStr">
        <is>
          <t>RSUs</t>
        </is>
      </c>
    </row>
    <row r="16">
      <c r="A16" s="3" t="inlineStr">
        <is>
          <t>Share-based Compensation Arrangement by Share-based Payment Award [Line Items]</t>
        </is>
      </c>
    </row>
    <row r="17">
      <c r="A17" s="4" t="inlineStr">
        <is>
          <t>Recognized stock-based compensation</t>
        </is>
      </c>
      <c r="C17" s="6" t="n">
        <v>700</v>
      </c>
      <c r="D17" s="6" t="n">
        <v>300</v>
      </c>
      <c r="E17" s="6" t="n">
        <v>2000</v>
      </c>
      <c r="F17" s="5" t="n">
        <v>700</v>
      </c>
    </row>
    <row r="18">
      <c r="A18" s="4" t="inlineStr">
        <is>
          <t>Unrecognized share-based costs</t>
        </is>
      </c>
      <c r="C18" s="5" t="n">
        <v>2900</v>
      </c>
      <c r="E18" s="6" t="n">
        <v>2900</v>
      </c>
    </row>
    <row r="19">
      <c r="A19" s="4" t="inlineStr">
        <is>
          <t>Weighted average period to recognize share-based costs</t>
        </is>
      </c>
      <c r="E19" s="4" t="inlineStr">
        <is>
          <t>1 year 10 months 13 days</t>
        </is>
      </c>
    </row>
    <row r="20">
      <c r="A20" s="4" t="inlineStr">
        <is>
          <t>Fair value of awards vested</t>
        </is>
      </c>
      <c r="E20" s="6" t="n">
        <v>1400</v>
      </c>
      <c r="F20" s="5" t="n">
        <v>600</v>
      </c>
    </row>
    <row r="21">
      <c r="A21" s="4" t="inlineStr">
        <is>
          <t>Omnibus Incentive Plan 2019</t>
        </is>
      </c>
    </row>
    <row r="22">
      <c r="A22" s="3" t="inlineStr">
        <is>
          <t>Share-based Compensation Arrangement by Share-based Payment Award [Line Items]</t>
        </is>
      </c>
    </row>
    <row r="23">
      <c r="A23" s="4" t="inlineStr">
        <is>
          <t>Common stock, capital shares reserved for future issuance (in shares)</t>
        </is>
      </c>
      <c r="G23" s="5" t="n">
        <v>2250000</v>
      </c>
      <c r="H23" s="5" t="n">
        <v>1650000</v>
      </c>
    </row>
    <row r="24">
      <c r="A24" s="4" t="inlineStr">
        <is>
          <t>Omnibus Incentive Plan 2019 | PRSUs</t>
        </is>
      </c>
    </row>
    <row r="25">
      <c r="A25" s="3" t="inlineStr">
        <is>
          <t>Share-based Compensation Arrangement by Share-based Payment Award [Line Items]</t>
        </is>
      </c>
    </row>
    <row r="26">
      <c r="A26" s="4" t="inlineStr">
        <is>
          <t>Number of awards granted (in shares)</t>
        </is>
      </c>
      <c r="E26" s="5" t="n">
        <v>185367</v>
      </c>
    </row>
    <row r="27">
      <c r="A27" s="4" t="inlineStr">
        <is>
          <t>Recognized stock-based compensation</t>
        </is>
      </c>
      <c r="C27" s="6" t="n">
        <v>200</v>
      </c>
      <c r="D27" s="6" t="n">
        <v>100</v>
      </c>
      <c r="E27" s="6" t="n">
        <v>600</v>
      </c>
      <c r="F27"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s - RSUs Activity (Details) - RSUs</t>
        </is>
      </c>
      <c r="B1" s="2" t="inlineStr">
        <is>
          <t>9 Months Ended</t>
        </is>
      </c>
    </row>
    <row r="2">
      <c r="B2" s="2" t="inlineStr">
        <is>
          <t>Sep. 30, 2021$ / sharesshares</t>
        </is>
      </c>
    </row>
    <row r="3">
      <c r="A3" s="3" t="inlineStr">
        <is>
          <t>Awards</t>
        </is>
      </c>
    </row>
    <row r="4">
      <c r="A4" s="4" t="inlineStr">
        <is>
          <t>Unvested at December 31, 2020 (in shares) | shares</t>
        </is>
      </c>
      <c r="B4" s="5" t="n">
        <v>285799</v>
      </c>
    </row>
    <row r="5">
      <c r="A5" s="4" t="inlineStr">
        <is>
          <t>Granted, awards (in shares) | shares</t>
        </is>
      </c>
      <c r="B5" s="5" t="n">
        <v>123407</v>
      </c>
    </row>
    <row r="6">
      <c r="A6" s="4" t="inlineStr">
        <is>
          <t>Vested, awards (in shares) | shares</t>
        </is>
      </c>
      <c r="B6" s="5" t="n">
        <v>-112784</v>
      </c>
    </row>
    <row r="7">
      <c r="A7" s="4" t="inlineStr">
        <is>
          <t>Forfeited, awards (in shares) | shares</t>
        </is>
      </c>
      <c r="B7" s="5" t="n">
        <v>-2333</v>
      </c>
    </row>
    <row r="8">
      <c r="A8" s="4" t="inlineStr">
        <is>
          <t>Unvested at September 30, 2021 (in shares) | shares</t>
        </is>
      </c>
      <c r="B8" s="5" t="n">
        <v>294089</v>
      </c>
    </row>
    <row r="9">
      <c r="A9" s="3" t="inlineStr">
        <is>
          <t>Weighted-Average Grant Date Fair Value</t>
        </is>
      </c>
    </row>
    <row r="10">
      <c r="A10" s="4" t="inlineStr">
        <is>
          <t>Unvested at December 31, 2020 (usd per share) | $ / shares</t>
        </is>
      </c>
      <c r="B10" s="8" t="n">
        <v>6.32</v>
      </c>
    </row>
    <row r="11">
      <c r="A11" s="4" t="inlineStr">
        <is>
          <t>Granted, weighted-average grant date fair values (usd per share) | $ / shares</t>
        </is>
      </c>
      <c r="B11" s="10" t="n">
        <v>12.17</v>
      </c>
    </row>
    <row r="12">
      <c r="A12" s="4" t="inlineStr">
        <is>
          <t>Vested, weighted-average grant date fair values (usd per share) | $ / shares</t>
        </is>
      </c>
      <c r="B12" s="10" t="n">
        <v>6.76</v>
      </c>
    </row>
    <row r="13">
      <c r="A13" s="4" t="inlineStr">
        <is>
          <t>Forfeited, weighted-average grant date fair values (usd per share) | $ / shares</t>
        </is>
      </c>
      <c r="B13" s="10" t="n">
        <v>8.27</v>
      </c>
    </row>
    <row r="14">
      <c r="A14" s="4" t="inlineStr">
        <is>
          <t>Unvested at September 30, 2021 (usd per share) | $ / shares</t>
        </is>
      </c>
      <c r="B14" s="8" t="n">
        <v>8.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436</v>
      </c>
      <c r="C4" s="6" t="n">
        <v>5420</v>
      </c>
    </row>
    <row r="5">
      <c r="A5" s="3" t="inlineStr">
        <is>
          <t>Adjustments to reconcile net income to cash (used in) provided by operating activities:</t>
        </is>
      </c>
    </row>
    <row r="6">
      <c r="A6" s="4" t="inlineStr">
        <is>
          <t>Depreciation and amortization</t>
        </is>
      </c>
      <c r="B6" s="5" t="n">
        <v>4353</v>
      </c>
      <c r="C6" s="5" t="n">
        <v>4635</v>
      </c>
    </row>
    <row r="7">
      <c r="A7" s="4" t="inlineStr">
        <is>
          <t>Provision for doubtful accounts</t>
        </is>
      </c>
      <c r="B7" s="5" t="n">
        <v>126</v>
      </c>
      <c r="C7" s="5" t="n">
        <v>62</v>
      </c>
    </row>
    <row r="8">
      <c r="A8" s="4" t="inlineStr">
        <is>
          <t>Stock-based compensation expense</t>
        </is>
      </c>
      <c r="B8" s="5" t="n">
        <v>2016</v>
      </c>
      <c r="C8" s="5" t="n">
        <v>739</v>
      </c>
    </row>
    <row r="9">
      <c r="A9" s="4" t="inlineStr">
        <is>
          <t>Noncash operating lease expense</t>
        </is>
      </c>
      <c r="B9" s="5" t="n">
        <v>3152</v>
      </c>
      <c r="C9" s="5" t="n">
        <v>3033</v>
      </c>
    </row>
    <row r="10">
      <c r="A10" s="4" t="inlineStr">
        <is>
          <t>Amortization of debt issuance costs</t>
        </is>
      </c>
      <c r="B10" s="5" t="n">
        <v>251</v>
      </c>
      <c r="C10" s="5" t="n">
        <v>1620</v>
      </c>
    </row>
    <row r="11">
      <c r="A11" s="4" t="inlineStr">
        <is>
          <t>Deferred income tax provision</t>
        </is>
      </c>
      <c r="B11" s="5" t="n">
        <v>391</v>
      </c>
      <c r="C11" s="5" t="n">
        <v>211</v>
      </c>
    </row>
    <row r="12">
      <c r="A12" s="4" t="inlineStr">
        <is>
          <t>Loss (gain) on sale of property and equipment</t>
        </is>
      </c>
      <c r="B12" s="5" t="n">
        <v>41</v>
      </c>
      <c r="C12" s="5" t="n">
        <v>-18</v>
      </c>
    </row>
    <row r="13">
      <c r="A13" s="4" t="inlineStr">
        <is>
          <t>Loss on early debt extinguishment</t>
        </is>
      </c>
      <c r="B13" s="5" t="n">
        <v>1961</v>
      </c>
      <c r="C13" s="5" t="n">
        <v>0</v>
      </c>
    </row>
    <row r="14">
      <c r="A14" s="4" t="inlineStr">
        <is>
          <t>(Gain) loss on change in fair value of warrant liability</t>
        </is>
      </c>
      <c r="B14" s="5" t="n">
        <v>-14</v>
      </c>
      <c r="C14" s="5" t="n">
        <v>1312</v>
      </c>
    </row>
    <row r="15">
      <c r="A15" s="3" t="inlineStr">
        <is>
          <t>Changes in operating assets and liabilities:</t>
        </is>
      </c>
    </row>
    <row r="16">
      <c r="A16" s="4" t="inlineStr">
        <is>
          <t>Accounts receivable</t>
        </is>
      </c>
      <c r="B16" s="5" t="n">
        <v>-12678</v>
      </c>
      <c r="C16" s="5" t="n">
        <v>-19834</v>
      </c>
    </row>
    <row r="17">
      <c r="A17" s="4" t="inlineStr">
        <is>
          <t>Contract assets</t>
        </is>
      </c>
      <c r="B17" s="5" t="n">
        <v>-5095</v>
      </c>
      <c r="C17" s="5" t="n">
        <v>8612</v>
      </c>
    </row>
    <row r="18">
      <c r="A18" s="4" t="inlineStr">
        <is>
          <t>Other current assets</t>
        </is>
      </c>
      <c r="B18" s="5" t="n">
        <v>-1243</v>
      </c>
      <c r="C18" s="5" t="n">
        <v>270</v>
      </c>
    </row>
    <row r="19">
      <c r="A19" s="4" t="inlineStr">
        <is>
          <t>Accounts payable, including retainage</t>
        </is>
      </c>
      <c r="B19" s="5" t="n">
        <v>4131</v>
      </c>
      <c r="C19" s="5" t="n">
        <v>2695</v>
      </c>
    </row>
    <row r="20">
      <c r="A20" s="4" t="inlineStr">
        <is>
          <t>Prepaid income taxes</t>
        </is>
      </c>
      <c r="B20" s="5" t="n">
        <v>-217</v>
      </c>
      <c r="C20" s="5" t="n">
        <v>-192</v>
      </c>
    </row>
    <row r="21">
      <c r="A21" s="4" t="inlineStr">
        <is>
          <t>Accrued taxes payable</t>
        </is>
      </c>
      <c r="B21" s="5" t="n">
        <v>-1426</v>
      </c>
      <c r="C21" s="5" t="n">
        <v>1947</v>
      </c>
    </row>
    <row r="22">
      <c r="A22" s="4" t="inlineStr">
        <is>
          <t>Contract liabilities</t>
        </is>
      </c>
      <c r="B22" s="5" t="n">
        <v>-9645</v>
      </c>
      <c r="C22" s="5" t="n">
        <v>18715</v>
      </c>
    </row>
    <row r="23">
      <c r="A23" s="4" t="inlineStr">
        <is>
          <t>Operating lease liabilities</t>
        </is>
      </c>
      <c r="B23" s="5" t="n">
        <v>-3036</v>
      </c>
      <c r="C23" s="5" t="n">
        <v>-3229</v>
      </c>
    </row>
    <row r="24">
      <c r="A24" s="4" t="inlineStr">
        <is>
          <t>Accrued expenses and other current liabilities</t>
        </is>
      </c>
      <c r="B24" s="5" t="n">
        <v>-2173</v>
      </c>
      <c r="C24" s="5" t="n">
        <v>8925</v>
      </c>
    </row>
    <row r="25">
      <c r="A25" s="4" t="inlineStr">
        <is>
          <t>Other long-term liabilities</t>
        </is>
      </c>
      <c r="B25" s="5" t="n">
        <v>-112</v>
      </c>
      <c r="C25" s="5" t="n">
        <v>306</v>
      </c>
    </row>
    <row r="26">
      <c r="A26" s="4" t="inlineStr">
        <is>
          <t>Net cash (used in) provided by operating activities</t>
        </is>
      </c>
      <c r="B26" s="5" t="n">
        <v>-16781</v>
      </c>
      <c r="C26" s="5" t="n">
        <v>35229</v>
      </c>
    </row>
    <row r="27">
      <c r="A27" s="3" t="inlineStr">
        <is>
          <t>Cash flows from investing activities:</t>
        </is>
      </c>
    </row>
    <row r="28">
      <c r="A28" s="4" t="inlineStr">
        <is>
          <t>Proceeds from sale of property and equipment</t>
        </is>
      </c>
      <c r="B28" s="5" t="n">
        <v>421</v>
      </c>
      <c r="C28" s="5" t="n">
        <v>65</v>
      </c>
    </row>
    <row r="29">
      <c r="A29" s="4" t="inlineStr">
        <is>
          <t>Advances to joint ventures</t>
        </is>
      </c>
      <c r="B29" s="5" t="n">
        <v>-2</v>
      </c>
      <c r="C29" s="5" t="n">
        <v>-3</v>
      </c>
    </row>
    <row r="30">
      <c r="A30" s="4" t="inlineStr">
        <is>
          <t>Purchase of property and equipment</t>
        </is>
      </c>
      <c r="B30" s="5" t="n">
        <v>-687</v>
      </c>
      <c r="C30" s="5" t="n">
        <v>-1116</v>
      </c>
    </row>
    <row r="31">
      <c r="A31" s="4" t="inlineStr">
        <is>
          <t>Net cash used in investing activities</t>
        </is>
      </c>
      <c r="B31" s="5" t="n">
        <v>-268</v>
      </c>
      <c r="C31" s="5" t="n">
        <v>-1054</v>
      </c>
    </row>
    <row r="32">
      <c r="A32" s="3" t="inlineStr">
        <is>
          <t>Cash flows from financing activities:</t>
        </is>
      </c>
    </row>
    <row r="33">
      <c r="A33" s="4" t="inlineStr">
        <is>
          <t>Proceeds from Wintrust Term Loan</t>
        </is>
      </c>
      <c r="B33" s="5" t="n">
        <v>30000</v>
      </c>
      <c r="C33" s="5" t="n">
        <v>0</v>
      </c>
    </row>
    <row r="34">
      <c r="A34" s="4" t="inlineStr">
        <is>
          <t>Payments on Wintrust Term Loan</t>
        </is>
      </c>
      <c r="B34" s="5" t="n">
        <v>0</v>
      </c>
      <c r="C34" s="5" t="n">
        <v>7250</v>
      </c>
    </row>
    <row r="35">
      <c r="A35" s="4" t="inlineStr">
        <is>
          <t>Payments on 2019 Revolving Credit Facility</t>
        </is>
      </c>
      <c r="B35" s="5" t="n">
        <v>0</v>
      </c>
      <c r="C35" s="5" t="n">
        <v>-7250</v>
      </c>
    </row>
    <row r="36">
      <c r="A36" s="4" t="inlineStr">
        <is>
          <t>Prepayment penalty and other costs associated with early debt extinguishment</t>
        </is>
      </c>
      <c r="B36" s="5" t="n">
        <v>-1376</v>
      </c>
      <c r="C36" s="5" t="n">
        <v>0</v>
      </c>
    </row>
    <row r="37">
      <c r="A37" s="4" t="inlineStr">
        <is>
          <t>Proceeds from the sale of common stock</t>
        </is>
      </c>
      <c r="B37" s="5" t="n">
        <v>22773</v>
      </c>
      <c r="C37" s="5" t="n">
        <v>0</v>
      </c>
    </row>
    <row r="38">
      <c r="A38" s="4" t="inlineStr">
        <is>
          <t>Proceeds from the exercise of warrants</t>
        </is>
      </c>
      <c r="B38" s="5" t="n">
        <v>1989</v>
      </c>
      <c r="C38" s="5" t="n">
        <v>0</v>
      </c>
    </row>
    <row r="39">
      <c r="A39" s="4" t="inlineStr">
        <is>
          <t>Payments on finance leases</t>
        </is>
      </c>
      <c r="B39" s="5" t="n">
        <v>-1966</v>
      </c>
      <c r="C39" s="5" t="n">
        <v>-1966</v>
      </c>
    </row>
    <row r="40">
      <c r="A40" s="4" t="inlineStr">
        <is>
          <t>Payments of debt issuance costs</t>
        </is>
      </c>
      <c r="B40" s="5" t="n">
        <v>-593</v>
      </c>
      <c r="C40" s="5" t="n">
        <v>0</v>
      </c>
    </row>
    <row r="41">
      <c r="A41" s="4" t="inlineStr">
        <is>
          <t>Taxes paid related to net-share settlement of equity awards</t>
        </is>
      </c>
      <c r="B41" s="5" t="n">
        <v>-401</v>
      </c>
      <c r="C41" s="5" t="n">
        <v>-102</v>
      </c>
    </row>
    <row r="42">
      <c r="A42" s="4" t="inlineStr">
        <is>
          <t>Proceeds from contributions to Employee Stock Purchase Plan</t>
        </is>
      </c>
      <c r="B42" s="5" t="n">
        <v>278</v>
      </c>
      <c r="C42" s="5" t="n">
        <v>149</v>
      </c>
    </row>
    <row r="43">
      <c r="A43" s="4" t="inlineStr">
        <is>
          <t>Net cash provided by (used in) financing activities</t>
        </is>
      </c>
      <c r="B43" s="5" t="n">
        <v>8204</v>
      </c>
      <c r="C43" s="5" t="n">
        <v>-2919</v>
      </c>
    </row>
    <row r="44">
      <c r="A44" s="4" t="inlineStr">
        <is>
          <t>(Decrease) increase in cash, cash equivalents and restricted cash</t>
        </is>
      </c>
      <c r="B44" s="5" t="n">
        <v>-8845</v>
      </c>
      <c r="C44" s="5" t="n">
        <v>31256</v>
      </c>
    </row>
    <row r="45">
      <c r="A45" s="4" t="inlineStr">
        <is>
          <t>Cash, cash equivalents and restricted cash, beginning of period</t>
        </is>
      </c>
      <c r="B45" s="5" t="n">
        <v>42260</v>
      </c>
      <c r="C45" s="5" t="n">
        <v>8457</v>
      </c>
    </row>
    <row r="46">
      <c r="A46" s="4" t="inlineStr">
        <is>
          <t>Cash, cash equivalents and restricted cash, end of period</t>
        </is>
      </c>
      <c r="B46" s="5" t="n">
        <v>33415</v>
      </c>
      <c r="C46" s="5" t="n">
        <v>39713</v>
      </c>
    </row>
    <row r="47">
      <c r="A47" s="3" t="inlineStr">
        <is>
          <t>Noncash investing and financing transactions:</t>
        </is>
      </c>
    </row>
    <row r="48">
      <c r="A48" s="4" t="inlineStr">
        <is>
          <t>Right of use assets obtained in exchange for new operating lease liabilities</t>
        </is>
      </c>
      <c r="B48" s="5" t="n">
        <v>156</v>
      </c>
      <c r="C48" s="5" t="n">
        <v>924</v>
      </c>
    </row>
    <row r="49">
      <c r="A49" s="4" t="inlineStr">
        <is>
          <t>Right of use assets obtained in exchange for new finance lease liabilities</t>
        </is>
      </c>
      <c r="B49" s="5" t="n">
        <v>846</v>
      </c>
      <c r="C49" s="5" t="n">
        <v>2399</v>
      </c>
    </row>
    <row r="50">
      <c r="A50" s="4" t="inlineStr">
        <is>
          <t>Right-of-use assets disposed or adjusted modifying operating leases liabilities</t>
        </is>
      </c>
      <c r="B50" s="5" t="n">
        <v>47</v>
      </c>
      <c r="C50" s="5" t="n">
        <v>586</v>
      </c>
    </row>
    <row r="51">
      <c r="A51" s="4" t="inlineStr">
        <is>
          <t>Right-of-use assets disposed or adjusted modifying finance leases liabilities</t>
        </is>
      </c>
      <c r="B51" s="5" t="n">
        <v>0</v>
      </c>
      <c r="C51" s="5" t="n">
        <v>-64</v>
      </c>
    </row>
    <row r="52">
      <c r="A52" s="4" t="inlineStr">
        <is>
          <t>Interest paid</t>
        </is>
      </c>
      <c r="B52" s="5" t="n">
        <v>2138</v>
      </c>
      <c r="C52" s="5" t="n">
        <v>4817</v>
      </c>
    </row>
    <row r="53">
      <c r="A53" s="4" t="inlineStr">
        <is>
          <t>Cash paid (received) for income taxes</t>
        </is>
      </c>
      <c r="B53" s="5" t="n">
        <v>2096</v>
      </c>
      <c r="C53" s="5" t="n">
        <v>-629</v>
      </c>
    </row>
    <row r="54">
      <c r="A54" s="4" t="inlineStr">
        <is>
          <t>Wintrust Term Loan</t>
        </is>
      </c>
    </row>
    <row r="55">
      <c r="A55" s="3" t="inlineStr">
        <is>
          <t>Cash flows from financing activities:</t>
        </is>
      </c>
    </row>
    <row r="56">
      <c r="A56" s="4" t="inlineStr">
        <is>
          <t>Payments of Term Loans</t>
        </is>
      </c>
      <c r="B56" s="5" t="n">
        <v>-3500</v>
      </c>
      <c r="C56" s="5" t="n">
        <v>0</v>
      </c>
    </row>
    <row r="57">
      <c r="A57" s="4" t="inlineStr">
        <is>
          <t>2019 Refinancing Term Loan</t>
        </is>
      </c>
    </row>
    <row r="58">
      <c r="A58" s="3" t="inlineStr">
        <is>
          <t>Cash flows from financing activities:</t>
        </is>
      </c>
    </row>
    <row r="59">
      <c r="A59" s="4" t="inlineStr">
        <is>
          <t>Payments of Term Loans</t>
        </is>
      </c>
      <c r="B59" s="6" t="n">
        <v>-39000</v>
      </c>
      <c r="C59" s="6" t="n">
        <v>-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s - PRSUs Activity (Details) - PRSUs</t>
        </is>
      </c>
      <c r="B1" s="2" t="inlineStr">
        <is>
          <t>9 Months Ended</t>
        </is>
      </c>
    </row>
    <row r="2">
      <c r="B2" s="2" t="inlineStr">
        <is>
          <t>Sep. 30, 2021$ / sharesshares</t>
        </is>
      </c>
    </row>
    <row r="3">
      <c r="A3" s="3" t="inlineStr">
        <is>
          <t>Awards</t>
        </is>
      </c>
    </row>
    <row r="4">
      <c r="A4" s="4" t="inlineStr">
        <is>
          <t>Unvested at December 31, 2020 (in shares) | shares</t>
        </is>
      </c>
      <c r="B4" s="5" t="n">
        <v>99500</v>
      </c>
    </row>
    <row r="5">
      <c r="A5" s="4" t="inlineStr">
        <is>
          <t>Granted, awards (in shares) | shares</t>
        </is>
      </c>
      <c r="B5" s="5" t="n">
        <v>185367</v>
      </c>
    </row>
    <row r="6">
      <c r="A6" s="4" t="inlineStr">
        <is>
          <t>Vested, awards (in shares) | shares</t>
        </is>
      </c>
      <c r="B6" s="5" t="n">
        <v>0</v>
      </c>
    </row>
    <row r="7">
      <c r="A7" s="4" t="inlineStr">
        <is>
          <t>Forfeited, awards (in shares) | shares</t>
        </is>
      </c>
      <c r="B7" s="5" t="n">
        <v>-4167</v>
      </c>
    </row>
    <row r="8">
      <c r="A8" s="4" t="inlineStr">
        <is>
          <t>Unvested at September 30, 2021 (in shares) | shares</t>
        </is>
      </c>
      <c r="B8" s="5" t="n">
        <v>280700</v>
      </c>
    </row>
    <row r="9">
      <c r="A9" s="3" t="inlineStr">
        <is>
          <t>Weighted-Average Grant Date Fair Value</t>
        </is>
      </c>
    </row>
    <row r="10">
      <c r="A10" s="4" t="inlineStr">
        <is>
          <t>Unvested at December 31, 2020 (usd per share) | $ / shares</t>
        </is>
      </c>
      <c r="B10" s="8" t="n">
        <v>4.23</v>
      </c>
    </row>
    <row r="11">
      <c r="A11" s="4" t="inlineStr">
        <is>
          <t>Granted, weighted-average grant date fair values (usd per share) | $ / shares</t>
        </is>
      </c>
      <c r="B11" s="10" t="n">
        <v>12.26</v>
      </c>
    </row>
    <row r="12">
      <c r="A12" s="4" t="inlineStr">
        <is>
          <t>Vested, weighted-average grant date fair values (usd per share) | $ / shares</t>
        </is>
      </c>
      <c r="B12" s="5" t="n">
        <v>0</v>
      </c>
    </row>
    <row r="13">
      <c r="A13" s="4" t="inlineStr">
        <is>
          <t>Forfeited, weighted-average grant date fair values (usd per share) | $ / shares</t>
        </is>
      </c>
      <c r="B13" s="10" t="n">
        <v>8.92</v>
      </c>
    </row>
    <row r="14">
      <c r="A14" s="4" t="inlineStr">
        <is>
          <t>Unvested at September 30, 2021 (usd per share) | $ / shares</t>
        </is>
      </c>
      <c r="B14" s="8" t="n">
        <v>9.46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s - MRSUs Activity (Details) - MRSUs</t>
        </is>
      </c>
      <c r="B1" s="2" t="inlineStr">
        <is>
          <t>9 Months Ended</t>
        </is>
      </c>
    </row>
    <row r="2">
      <c r="B2" s="2" t="inlineStr">
        <is>
          <t>Sep. 30, 2021$ / sharesshares</t>
        </is>
      </c>
    </row>
    <row r="3">
      <c r="A3" s="3" t="inlineStr">
        <is>
          <t>Awards</t>
        </is>
      </c>
    </row>
    <row r="4">
      <c r="A4" s="4" t="inlineStr">
        <is>
          <t>Unvested at December 31, 2020 (in shares) | shares</t>
        </is>
      </c>
      <c r="B4" s="5" t="n">
        <v>102500</v>
      </c>
    </row>
    <row r="5">
      <c r="A5" s="4" t="inlineStr">
        <is>
          <t>Granted, awards (in shares) | shares</t>
        </is>
      </c>
      <c r="B5" s="5" t="n">
        <v>0</v>
      </c>
    </row>
    <row r="6">
      <c r="A6" s="4" t="inlineStr">
        <is>
          <t>Vested, awards (in shares) | shares</t>
        </is>
      </c>
      <c r="B6" s="5" t="n">
        <v>0</v>
      </c>
    </row>
    <row r="7">
      <c r="A7" s="4" t="inlineStr">
        <is>
          <t>Forfeited, awards (in shares) | shares</t>
        </is>
      </c>
      <c r="B7" s="5" t="n">
        <v>0</v>
      </c>
    </row>
    <row r="8">
      <c r="A8" s="4" t="inlineStr">
        <is>
          <t>Unvested at September 30, 2021 (in shares) | shares</t>
        </is>
      </c>
      <c r="B8" s="5" t="n">
        <v>102500</v>
      </c>
    </row>
    <row r="9">
      <c r="A9" s="3" t="inlineStr">
        <is>
          <t>Weighted-Average Grant Date Fair Value</t>
        </is>
      </c>
    </row>
    <row r="10">
      <c r="A10" s="4" t="inlineStr">
        <is>
          <t>Unvested at December 31, 2020 (usd per share) | $ / shares</t>
        </is>
      </c>
      <c r="B10" s="8" t="n">
        <v>8.26</v>
      </c>
    </row>
    <row r="11">
      <c r="A11" s="4" t="inlineStr">
        <is>
          <t>Granted, weighted-average grant date fair values (usd per share) | $ / shares</t>
        </is>
      </c>
      <c r="B11" s="5" t="n">
        <v>0</v>
      </c>
    </row>
    <row r="12">
      <c r="A12" s="4" t="inlineStr">
        <is>
          <t>Vested, weighted-average grant date fair values (usd per share) | $ / shares</t>
        </is>
      </c>
      <c r="B12" s="5" t="n">
        <v>0</v>
      </c>
    </row>
    <row r="13">
      <c r="A13" s="4" t="inlineStr">
        <is>
          <t>Forfeited, weighted-average grant date fair values (usd per share) | $ / shares</t>
        </is>
      </c>
      <c r="B13" s="5" t="n">
        <v>0</v>
      </c>
    </row>
    <row r="14">
      <c r="A14" s="4" t="inlineStr">
        <is>
          <t>Unvested at September 30, 2021 (usd per share) | $ / shares</t>
        </is>
      </c>
      <c r="B14" s="8" t="n">
        <v>8.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 xml:space="preserve">Business and Organization Limbach Holdings, Inc. (the “Company,” “we” or “us”), a Delaware corporation headquartered in Pittsburgh, Pennsylvania, was formed on July 20, 2016 as a result of a business combination with Limbach Holdings LLC (“LHLLC”). The Company is an integrated building systems solutions firm whose expertise is in the design, modular prefabrication, installation, management and maintenance of heating, ventilation, air-conditioning (“HVAC”), mechanical, electrical, plumbing and controls systems. The Company provides comprehensive facility services consisting of mechanical construction, full HVAC service and maintenance, energy audits and retrofits, engineering and design build services, constructability evaluation, equipment and materials selection, offsite/prefabrication construction, and the complete range of sustainable building solutions. The Company's customers operate in diverse industries including, but not limited to, healthcare, life sciences, data centers, industrial and light manufacturing, entertainment, education and government. The Company operates primarily in the Northeast, Mid-Atlantic, Southeast, Midwest, and Southwestern regions of the United States. The Company operates in two segments, which were renamed as of January 1, 2021 to reflect the Company's two distinct approaches to its customer base and to better align with its owner direct strategy. The previously named Construction segment is now known as General Contractor Relationships (“GCR”); the previously named Service segment is now known as Owner Direct Relationships (“ODR”). The Company's operating segments are based on the relationship with its customers, (i) GCR, in which the Company generally manages new construction or renovation projects that involve primarily HVAC, plumbing, or electrical services awarded to the Company by general contractors or construction managers, and (ii) ODR, in which the Company provides maintenance or service primarily on HVAC, plumbing or electrical systems, building controls and specialty contracting projects direct to, or assigned by, building owners or property managers. This work is primarily performed under fixed price, modified fixed price, and time and material contracts over periods of typically less than two years. Impact of the COVID-19 Pandemic In March 2020, the World Health Organization declared the outbreak of the coronavirus disease 2019 (“COVID-19”) a global pandemic. The COVID-19 pandemic has caused significant disruption and volatility on a global scale resulting in, among other things, an economic slowdown, impacts to global supply chains, and the possibility of a continued economic recession. In response to the COVID-19 outbreak, national and local governments around the world instituted certain measures, including travel bans, restrictions on group events and gatherings, shutdowns of certain non-essential businesses, curfews, shelter-in-place orders, recommendations to practice social distancing and vaccine mandates. Certain governmental actions have abated over time, but remain applicable to Limbach's operations in various ways, often varying by state. In some instances, these orders continued to affect certain projects in our GCR and ODR segments during 2021. In limited instances, during fiscal 2020, projects chose to shutdown work irrespective of the existence or applicability of government action. In most markets, construction is considered an essential business and the Company continued to staff its projects and perform work during fiscal 2020 and into 2021, and most of the projects that were in progress at the time shutdowns commenced were restarted. The Company continues to actively manage its response to the COVID-19 pandemic in collaboration with relevant parties and, given that the situation surrounding COVID-19 remains fluid, a number of Company-wide measures undertaken in response to COVID-19 remain in effect to continue to promote the safety and health of its employees and customers. The Company continues to monitor the short and long term impacts of the pandemic. While our employees and customers have adapted to a new work environment and there continues to be scientific, societal and economic progress to address the effect of COVID-19, there remains significant uncertainty about the future impacts of the pandemic, including the potential effects on our operations. We remain cautiously optimistic about the markets in which we operate and the customers we serve; however, the continued spread of the virus may impact economic activity and could cause projects to be delayed or canceled, or we may experience access restrictions to our customers’ facilities and project sites. The ongoing effects of the pandemic, including decreased consumer confidence and economic instability, can make it extremely difficult for our customers, our vendors and us to accurately forecast and plan future business activities, and could cause constrained spending on our services, delays and a lengthening of our business development efforts, the demand for more favorable pricing or other terms, and/or difficulty in collection of our accounts receivable. Our clients may face budget deficits or other financial constraints that prohibit them from funding proposed and existing projects. During the fourth quarter of 2020 and the nine months ended September 30, 2021, several of our business units experienced slowdowns in the closing of sales related to the ongoing effects of the pandemic, which impacted our revenue and profitability. These impacts may continue as the pandemic persists. Further, ongoing economic instability in the global markets, including from the pandemic, could limit our ability to access the capital markets at a time when we would like, or need, to raise capital, which could have an impact 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References in these financial statements to the Company refer collectively to the accounts of Limbach Holdings, Inc. and its wholly-owned subsidiaries, including LHLLC, Limbach Facility Services LLC (“LFS”), Limbach Company LLC, Limbach Company LP, Harper Limbach LLC, and Harper Limbach Construction LLC for all periods presented. The accompanying unaudited condensed consolidated financial statements have been prepared in accordance with generally accepted accounting principles in the United States (“GAAP”) for interim financial information and with the requirements of Form 10-Q and Rule 8-03 of Regulation S-X for smaller reporting companies. Consequently, certain information and note disclosures normally included in financial statements prepared in accordance with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the Company's most recent Annual Report on Form 10-K filed with the Securities and Exchange Commission (“SEC”) on March 25, 2021. Unaudited Interim Financial Information The accompanying interim Condensed Consolidated Balance Sheets, Condensed Consolidated Statements of Operations, Condensed Consolidated Statements of Stockholders’ Equity and Condensed Consolidated Statements of Cash Flows for the periods presented are unaudited. Also, within the notes to the condensed consolidated financial statements, the Company has included unaudited information for these interim periods. These unaudited interim condensed consolidated financial statements have been prepared in accordance with GAAP. In the Company's opinion, the accompanying unaudited condensed consolidated financial statements contain all normal and recurring adjustments necessary for a fair statement of the Company’s financial position as of September 30, 2021, its results of operations and its cash flows for the three and nine months ended September 30, 2021. The results for the three and nine months ended September 30, 2021 are not necessarily indicative of the results to be expected for the year ending December 31, 2021. The Condensed Consolidated Balance Sheet as of December 31, 2020 was derived from the Company's audited financial statements included in its Annual Report on Form 10-K filed with the SEC on March 25, 2021, but is presented as condensed and does not contain all of the footnote disclosures from the annual financial statements. Recently Adopted Accounting Standards In December 2019, the FASB issued ASU 2019-12, Income Taxes (Topic 740) , which affects general principles within Topic 740, and is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adoption of this pronouncement did not have a material impact on the Company's condensed consolidated financial statements or presentation thereof. Also in October 2020, the FASB issued ASU 2020-10, Codification Improvements . The amendments in this update remove references to various FASB Concepts Statements, situates all disclosure guidance in the appropriate disclosure section of the Codification, and makes other improvements and technical corrections to the Codification. The amendments in Sections B and C of this amendment are effective for annual periods beginning after December 15, 2020, for public business entities, with early adoption permitted. The adoption of this pronouncement did not have a material impact on the Company's condensed consolidated financial statements or presentation thereof. Recent Accounting Pronouncement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guidance is effective for smaller reporting companies on January 1, 2023 with early adoption permitted. The adoption of this standard will be through a cumulative-effect adjustment to retained earnings as of the effective date. Based on its historical experience, the Company does not expect that this pronouncement will have a significant impact in its financial statements or on the estimate of the allowance for doubtful account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is effective between March 12, 2020 and December 31, 2022.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The amendments in this update are effective for all entities as of March 12, 2020 through December 31, 2022. The Company is currently evaluating the impact of adopting the reference rate reform guidance (both ASU 2020-04 and ASU 2021-01) on its condensed consolidated financial statements. Management has identified that its credit agreement utilizes LIBOR as a benchmark rate. Management will continue to evaluate the impact of adopting reference rate reform as the LIBOR benchmark rate within the credit agreement is phased out.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The Company generates revenue principally from fixed-price construction contracts to deliver HVAC, plumbing, and electrical construction services to its customers. The duration of its contracts generally ranges from six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costs in excess of billings and estimated earnings and amounts due under retainage provisions. The components of the contract asset balances as of the respective dates were as follows: (in thousands) September 30, 2021 December 31, 2020 Change Contract assets Costs in excess of billings and estimated earnings $ 39,772 $ 31,894 $ 7,878 Retainage receivable 32,421 35,204 (2,783) Total contract assets $ 72,193 $ 67,098 $ 5,095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claims and unapproved change orders as recorded in contract assets and contract liabilities in the condensed consolidated balance sheets was $39.2 million and $33.6 million as of September 30, 2021 and December 31, 2020, respectively. The Compan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sts and estimated earnings and provisions for losses. The components of the contract liability balances as of the respective dates were as follows: (in thousands) September 30, 2021 December 31, 2020 Change Contract liabilities Billings in excess of costs and estimated earnings $ 36,517 $ 46,020 $ (9,503) Provisions for losses 486 628 (142) Total contract liabilities $ 37,003 $ 46,648 $ (9,645)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densed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position for contracts in process consist of the following: (in thousands) September 30, 2021 December 31, 2020 Revenue earned on uncompleted contracts $ 718,366 $ 752,564 Less: Billings to date (715,111) (766,690) Net underbilling (overbilling) $ 3,255 $ (14,126) (in thousands) September 30, 2021 December 31, 2020 Costs in excess of billings and estimated earnings $ 39,772 $ 31,894 Billings in excess of costs and estimated earnings (36,517) (46,020) Net underbilling (overbilling) $ 3,255 $ (14,126) Revisions in Contract Estimates For the three and nine months ended September 30, 2021 and 2020, the Company recorded revisions in its contract estimates for certain GCR and ODR projects. For the three months ended September 30, 2021, total net gross profit write-ups were $1.2 million compared total net gross profit write-downs of $0.8 million for the three months ended September 30, 2020. For projects having a material gross profit impact of $0.25 million or more for the three months ended September 30, 2021, this resulted in material gross profit write-downs on three GCR segment projects of $1.4 million. Of the material GCR segment write-downs, one project was within the New England region for $0.6 million, and two projects were within the Southern California region for a total of $0.8 million. The Company also recorded material gross profit write-ups on three GCR segment projects of $1.2 million. Of the material GCR segment write-ups, one project was within the New England region for $0.6 million and two were within the Florida region for a total of $0.6 million. For the three months ended September 30, 2020, the Company recorded material revisions in its contract estimates on five GCR projects which resulted in gross profit write-downs of $2.4 million. Three of these projects were within the Southern California region for a total of $1.8 million. The Company also recorded a $0.4 million material project revision resulting in a gross profit write-up on one GCR project within the Southern California region for the three months ended September 30, 2020. For the nine months ended September 30, 2021 and 2020, total net gross profit write-downs were $1.3 million and $4.2 million, respectively. For projects having a material gross profit impact of $0.25 million or more, the Company recorded gross profit write-downs on nine GCR segment projects of $5.3 million and one ODR project for $0.3 million. Of the material GCR segment write-downs, three projects were within the Southern California region for a total of $1.8 million, two projects were within the Michigan region for a total of $1.3 million, two projects were within the Eastern Pennsylvania region for a total of $1.2 million, one project was within the New England region for $0.7 million, and one project was within the Mid-Atlantic region for $0.3 million. The Company also materially wrote-down one ODR segment project within the Eastern Pennsylvania region for $0.3 million. The Company also recorded material GCR segment gross profit write-ups of $2.9 million on seven GCR segment projects. Of the material GCR segment write-ups, two projects were within the Florida region for a total of $0.9 million, one project was within the Michigan region for $0.7 million, two projects were within the Ohio region for a total of $0.6 million, one project was within the New England region for $0.4 million and one project was within the Mid-Atlantic region for $0.3 million. For the nine months ended September 30, 2020, the Company recorded eleven material gross profit write-downs and three gross profit write-ups on material GCR projects, resulting in aggregate revisions of $7.5 million and $1.6 million, respectively. Remaining Performance Obligations Remaining performance obligations represent the transaction price of firm orders for which work has not been performed and exclude unexercised contract options. The Company’s remaining performance obligations includes projects that have a written award, a letter of intent, a notice to proceed or an agreed upon work order to perform work on mutually accepted terms and conditions. As of September 30, 2021, the aggregate amount of the transaction prices allocated to the remaining performance obligations of the Company's GCR and ODR segment contracts were $345.5 million and $52.8 million, respectively. The Company estimates that 25% and 37% of its GCR and ODR remaining performance obligations as of September 30, 2021, respectively, will be recognized as revenue during the remainder of 2021.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7:44Z</dcterms:created>
  <dcterms:modified xmlns:dcterms="http://purl.org/dc/terms/" xmlns:xsi="http://www.w3.org/2001/XMLSchema-instance" xsi:type="dcterms:W3CDTF">2021-11-10T21:07:44Z</dcterms:modified>
</cp:coreProperties>
</file>